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Business Segments" sheetId="11" state="visible" r:id="rId11"/>
    <sheet xmlns:r="http://schemas.openxmlformats.org/officeDocument/2006/relationships" name="Revolving Credit Agreement" sheetId="12" state="visible" r:id="rId12"/>
    <sheet xmlns:r="http://schemas.openxmlformats.org/officeDocument/2006/relationships" name="Long-Term Debt" sheetId="13" state="visible" r:id="rId13"/>
    <sheet xmlns:r="http://schemas.openxmlformats.org/officeDocument/2006/relationships" name="Trade Accounts Payable and Accr" sheetId="14" state="visible" r:id="rId14"/>
    <sheet xmlns:r="http://schemas.openxmlformats.org/officeDocument/2006/relationships" name="Income Taxes" sheetId="15" state="visible" r:id="rId15"/>
    <sheet xmlns:r="http://schemas.openxmlformats.org/officeDocument/2006/relationships" name="Subordinated Debentures" sheetId="16" state="visible" r:id="rId16"/>
    <sheet xmlns:r="http://schemas.openxmlformats.org/officeDocument/2006/relationships" name="Benefit Plans"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Fair Value Disclosures" sheetId="22" state="visible" r:id="rId22"/>
    <sheet xmlns:r="http://schemas.openxmlformats.org/officeDocument/2006/relationships" name="Leases (Note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Business Segments (Tables)" sheetId="26" state="visible" r:id="rId26"/>
    <sheet xmlns:r="http://schemas.openxmlformats.org/officeDocument/2006/relationships" name="Long-Term Debt (Tables)" sheetId="27" state="visible" r:id="rId27"/>
    <sheet xmlns:r="http://schemas.openxmlformats.org/officeDocument/2006/relationships" name="Trade Accounts Payable and Ac_2" sheetId="28" state="visible" r:id="rId28"/>
    <sheet xmlns:r="http://schemas.openxmlformats.org/officeDocument/2006/relationships" name="Income Taxes (Tables)" sheetId="29" state="visible" r:id="rId29"/>
    <sheet xmlns:r="http://schemas.openxmlformats.org/officeDocument/2006/relationships" name="Benefit Plans (Tables)" sheetId="30" state="visible" r:id="rId30"/>
    <sheet xmlns:r="http://schemas.openxmlformats.org/officeDocument/2006/relationships" name="Stockholders' Equity (Tables)"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Leases (Tables)"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Business Segments (Details)" sheetId="37" state="visible" r:id="rId37"/>
    <sheet xmlns:r="http://schemas.openxmlformats.org/officeDocument/2006/relationships" name="Revolving Credit Agreement (Det" sheetId="38" state="visible" r:id="rId38"/>
    <sheet xmlns:r="http://schemas.openxmlformats.org/officeDocument/2006/relationships" name="Long-Term Debt (Details)" sheetId="39" state="visible" r:id="rId39"/>
    <sheet xmlns:r="http://schemas.openxmlformats.org/officeDocument/2006/relationships" name="Trade Accounts Payable and Ac_3" sheetId="40" state="visible" r:id="rId40"/>
    <sheet xmlns:r="http://schemas.openxmlformats.org/officeDocument/2006/relationships" name="Income Taxes (Details)" sheetId="41" state="visible" r:id="rId41"/>
    <sheet xmlns:r="http://schemas.openxmlformats.org/officeDocument/2006/relationships" name="Income Taxes (Details 2)" sheetId="42" state="visible" r:id="rId42"/>
    <sheet xmlns:r="http://schemas.openxmlformats.org/officeDocument/2006/relationships" name="Income Taxes (Details 3)" sheetId="43" state="visible" r:id="rId43"/>
    <sheet xmlns:r="http://schemas.openxmlformats.org/officeDocument/2006/relationships" name="Income Taxes (Details 4)" sheetId="44" state="visible" r:id="rId44"/>
    <sheet xmlns:r="http://schemas.openxmlformats.org/officeDocument/2006/relationships" name="Income Taxes (Details 5)" sheetId="45" state="visible" r:id="rId45"/>
    <sheet xmlns:r="http://schemas.openxmlformats.org/officeDocument/2006/relationships" name="Income Taxes Income Taxes (Deta" sheetId="46" state="visible" r:id="rId46"/>
    <sheet xmlns:r="http://schemas.openxmlformats.org/officeDocument/2006/relationships" name="Subordinated Debentures (Detail" sheetId="47" state="visible" r:id="rId47"/>
    <sheet xmlns:r="http://schemas.openxmlformats.org/officeDocument/2006/relationships" name="Benefit Plans (Details)" sheetId="48" state="visible" r:id="rId48"/>
    <sheet xmlns:r="http://schemas.openxmlformats.org/officeDocument/2006/relationships" name="Benefit Plans (Details 2)" sheetId="49" state="visible" r:id="rId49"/>
    <sheet xmlns:r="http://schemas.openxmlformats.org/officeDocument/2006/relationships" name="Benefit Plans (Details 3)" sheetId="50" state="visible" r:id="rId50"/>
    <sheet xmlns:r="http://schemas.openxmlformats.org/officeDocument/2006/relationships" name="Stockholders' Equity (Details)" sheetId="51" state="visible" r:id="rId51"/>
    <sheet xmlns:r="http://schemas.openxmlformats.org/officeDocument/2006/relationships" name="Stockholders' Equity (Details 2" sheetId="52" state="visible" r:id="rId52"/>
    <sheet xmlns:r="http://schemas.openxmlformats.org/officeDocument/2006/relationships" name="Accumulated Other Comprehensi_3" sheetId="53" state="visible" r:id="rId53"/>
    <sheet xmlns:r="http://schemas.openxmlformats.org/officeDocument/2006/relationships" name="Earnings per Share (Details)" sheetId="54" state="visible" r:id="rId54"/>
    <sheet xmlns:r="http://schemas.openxmlformats.org/officeDocument/2006/relationships" name="Commitments and Contingencies (" sheetId="55" state="visible" r:id="rId55"/>
    <sheet xmlns:r="http://schemas.openxmlformats.org/officeDocument/2006/relationships" name="Fair Value Disclosures (Details" sheetId="56" state="visible" r:id="rId56"/>
    <sheet xmlns:r="http://schemas.openxmlformats.org/officeDocument/2006/relationships" name="Leases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1" customWidth="1" min="2" max="2"/>
    <col width="14" customWidth="1" min="3" max="3"/>
    <col width="14" customWidth="1" min="4" max="4"/>
  </cols>
  <sheetData>
    <row r="1">
      <c r="A1" s="1" t="inlineStr">
        <is>
          <t>Cover Page - USD ($)</t>
        </is>
      </c>
      <c r="B1" s="2" t="inlineStr">
        <is>
          <t>12 Months Ended</t>
        </is>
      </c>
    </row>
    <row r="2">
      <c r="B2" s="2" t="inlineStr">
        <is>
          <t>Jan. 30, 2021</t>
        </is>
      </c>
      <c r="C2" s="2" t="inlineStr">
        <is>
          <t>Feb. 27, 2021</t>
        </is>
      </c>
      <c r="D2" s="2" t="inlineStr">
        <is>
          <t>Aug. 01,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1-6140</t>
        </is>
      </c>
    </row>
    <row r="8">
      <c r="A8" s="4" t="inlineStr">
        <is>
          <t>Entity Registrant Name</t>
        </is>
      </c>
      <c r="B8" s="4" t="inlineStr">
        <is>
          <t>DILLARD'S, INC.</t>
        </is>
      </c>
    </row>
    <row r="9">
      <c r="A9" s="4" t="inlineStr">
        <is>
          <t>Entity Incorporation, State or Country Code</t>
        </is>
      </c>
      <c r="B9" s="4" t="inlineStr">
        <is>
          <t>DE</t>
        </is>
      </c>
    </row>
    <row r="10">
      <c r="A10" s="4" t="inlineStr">
        <is>
          <t>Entity Tax Identification Number</t>
        </is>
      </c>
      <c r="B10" s="4" t="inlineStr">
        <is>
          <t>71-0388071</t>
        </is>
      </c>
    </row>
    <row r="11">
      <c r="A11" s="4" t="inlineStr">
        <is>
          <t>Entity Address, Address Line One</t>
        </is>
      </c>
      <c r="B11" s="4" t="inlineStr">
        <is>
          <t>1600 CANTRELL ROAD</t>
        </is>
      </c>
    </row>
    <row r="12">
      <c r="A12" s="4" t="inlineStr">
        <is>
          <t>Entity Address, City or Town</t>
        </is>
      </c>
      <c r="B12" s="4" t="inlineStr">
        <is>
          <t>LITTLE ROCK</t>
        </is>
      </c>
    </row>
    <row r="13">
      <c r="A13" s="4" t="inlineStr">
        <is>
          <t>Entity Address, State or Province</t>
        </is>
      </c>
      <c r="B13" s="4" t="inlineStr">
        <is>
          <t>AR</t>
        </is>
      </c>
    </row>
    <row r="14">
      <c r="A14" s="4" t="inlineStr">
        <is>
          <t>Entity Address, Postal Zip Code</t>
        </is>
      </c>
      <c r="B14" s="4" t="inlineStr">
        <is>
          <t>72201</t>
        </is>
      </c>
    </row>
    <row r="15">
      <c r="A15" s="4" t="inlineStr">
        <is>
          <t>City Area Code</t>
        </is>
      </c>
      <c r="B15" s="4" t="inlineStr">
        <is>
          <t>501</t>
        </is>
      </c>
    </row>
    <row r="16">
      <c r="A16" s="4" t="inlineStr">
        <is>
          <t>Local Phone Number</t>
        </is>
      </c>
      <c r="B16" s="4" t="inlineStr">
        <is>
          <t>376-5200</t>
        </is>
      </c>
    </row>
    <row r="17">
      <c r="A17" s="4" t="inlineStr">
        <is>
          <t>Title of 12(b) Security</t>
        </is>
      </c>
      <c r="B17" s="4" t="inlineStr">
        <is>
          <t>Class A Common Stock</t>
        </is>
      </c>
    </row>
    <row r="18">
      <c r="A18" s="4" t="inlineStr">
        <is>
          <t>Trading Symbol</t>
        </is>
      </c>
      <c r="B18" s="4" t="inlineStr">
        <is>
          <t>DDS</t>
        </is>
      </c>
    </row>
    <row r="19">
      <c r="A19" s="4" t="inlineStr">
        <is>
          <t>Security Exchange Name</t>
        </is>
      </c>
      <c r="B19" s="4" t="inlineStr">
        <is>
          <t>NYS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D27" s="5" t="n">
        <v>330201451</v>
      </c>
    </row>
    <row r="28">
      <c r="A28" s="4" t="inlineStr">
        <is>
          <t>Entity Central Index Key</t>
        </is>
      </c>
      <c r="B28" s="4" t="inlineStr">
        <is>
          <t>0000028917</t>
        </is>
      </c>
    </row>
    <row r="29">
      <c r="A29" s="4" t="inlineStr">
        <is>
          <t>Document Period End Date</t>
        </is>
      </c>
      <c r="B29" s="4" t="inlineStr">
        <is>
          <t>Jan. 30,
		2021</t>
        </is>
      </c>
    </row>
    <row r="30">
      <c r="A30" s="4" t="inlineStr">
        <is>
          <t>Amendment Flag</t>
        </is>
      </c>
      <c r="B30" s="4" t="inlineStr">
        <is>
          <t>false</t>
        </is>
      </c>
    </row>
    <row r="31">
      <c r="A31" s="4" t="inlineStr">
        <is>
          <t>Current Fiscal Year End Date</t>
        </is>
      </c>
      <c r="B31" s="4" t="inlineStr">
        <is>
          <t>--01-30</t>
        </is>
      </c>
    </row>
    <row r="32">
      <c r="A32" s="4" t="inlineStr">
        <is>
          <t>Document Fiscal Year Focus</t>
        </is>
      </c>
      <c r="B32" s="4" t="inlineStr">
        <is>
          <t>2020</t>
        </is>
      </c>
    </row>
    <row r="33">
      <c r="A33" s="4" t="inlineStr">
        <is>
          <t>Document Fiscal Period Focus</t>
        </is>
      </c>
      <c r="B33" s="4" t="inlineStr">
        <is>
          <t>FY</t>
        </is>
      </c>
    </row>
    <row r="34">
      <c r="A34" s="4" t="inlineStr">
        <is>
          <t>Entity Filer Category</t>
        </is>
      </c>
      <c r="B34" s="4" t="inlineStr">
        <is>
          <t>Accelerated Filer</t>
        </is>
      </c>
    </row>
    <row r="35">
      <c r="A35" s="4" t="inlineStr">
        <is>
          <t>ICFR Auditor Attestation Flag</t>
        </is>
      </c>
      <c r="B35" s="4" t="inlineStr">
        <is>
          <t>true</t>
        </is>
      </c>
    </row>
    <row r="36">
      <c r="A36" s="4" t="inlineStr">
        <is>
          <t>Common Stock Class A</t>
        </is>
      </c>
    </row>
    <row r="37">
      <c r="A37" s="3" t="inlineStr">
        <is>
          <t>Entity Information [Line Items]</t>
        </is>
      </c>
    </row>
    <row r="38">
      <c r="A38" s="4" t="inlineStr">
        <is>
          <t>Entity Common Stock, Shares Outstanding</t>
        </is>
      </c>
      <c r="C38" s="6" t="n">
        <v>17992832</v>
      </c>
    </row>
    <row r="39">
      <c r="A39" s="4" t="inlineStr">
        <is>
          <t>Common Stock Class B</t>
        </is>
      </c>
    </row>
    <row r="40">
      <c r="A40" s="3" t="inlineStr">
        <is>
          <t>Entity Information [Line Items]</t>
        </is>
      </c>
    </row>
    <row r="41">
      <c r="A41" s="4" t="inlineStr">
        <is>
          <t>Entity Common Stock, Shares Outstanding</t>
        </is>
      </c>
      <c r="C41" s="6" t="n">
        <v>39982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Jan. 30, 2021</t>
        </is>
      </c>
    </row>
    <row r="3">
      <c r="A3" s="3" t="inlineStr">
        <is>
          <t>Organization, Consolidation and Presentation of Financial Statements [Abstract]</t>
        </is>
      </c>
    </row>
    <row r="4">
      <c r="A4" s="4" t="inlineStr">
        <is>
          <t>Description of Business and Summary of Significant Accounting Policies</t>
        </is>
      </c>
      <c r="B4" s="4" t="inlineStr">
        <is>
          <t xml:space="preserve">Description of Business and Summary of Significant Accounting Policies Description of Business —Dillard's, Inc. ("Dillard's" or the "Company") operates retail department stores, located primarily in the southeastern, southwestern and midwestern areas of the United States, and a general contracting construction company based in Little Rock, Arkansas. The Company's fiscal year ends on the Saturday nearest January 31 of each year. Fiscal years 2020, 2019 and 2018 ended on January 30, 2021, February 1, 2020 and February 2, 2019, respectively, and contained 52 weeks each. Consolidation —The accompanying consolidated financial statements include the accounts of Dillard's, Inc. and its wholly owned subsidiaries (excluding Dillard's Capital Trust I; see Note 7 for more information). Intercompany accounts and transactions are eliminated in consolidation. Investments in and advances to joint ventures are accounted for by the equity method where the Company does not have control.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inventories, sales return, self-insured accruals, future cash flows and real estate values for impairment analysis, pension discount rate and taxes. Actual results could differ from those estimates. Seasonality —The Company's business is highly seasonal, and historically the Company has realized a significant portion of its sales, net income and cash flow in the second half of the fiscal year, attributable to the impact of the back-to-school selling season in the third quarter and the holiday selling season in the fourth quarter. Additionally, working capital requirements fluctuate during the year, increasing in the third quarter in anticipation of the holiday season. Cash Equivalents —The Company considers all highly liquid investments with an original maturity of 3 months or less when purchased or certificates of deposit with no early withdrawal penalty to be cash equivalents. The Company considers receivables from charge card companies as cash equivalents because they settle the balances within 2 to 3 days. Accounts Receivable —Accounts receivable primarily consists of construction receivables of the Company's general contracting construction company, CDI Contractors, LLC ("CDI"), and the monthly settlement with Wells Fargo for Dillard's share of earnings from the long-term marketing and servicing alliance. Construction receivables are based on amounts billed to customers. The Company provides any allowance for doubtful accounts considered necessary based upon a review of outstanding receivables, historical collection information and existing economic conditions. Accounts receivable are ordinarily due 30 days after the issuance of the invoice. Contract retentions are due 30 days after completion of the project and acceptance by the owner. Accounts that are past due more than 120 days are considered delinquent. Delinquent receivables are written off based on individual credit evaluation and specific circumstances of the customer. Merchandise Inventories —All of the Company’s inventories are valued at the lower of cost or market using the last-in, first-out (“LIFO”) inventory method. Approximately 96% of the Company's inventories are valued using the LIFO retail inventory method. Under the retail inventory method, the valuation of inventories at cost and the resulting gross margins are calculated by applying a cost to retail ratio to the retail value of inventories. The retail inventory method is an averaging method that is widely used in the retail industry due to its practicality. Inherent in the retail inventory method calculation are certain significant management judgments including, among others, merchandise markon, markups and markdowns, which significantly impact the ending inventory valuation at cost as well as the resulting gross margins. During periods of deflation, inventory values on the first-in, first-out ("FIFO") retail inventory method may be lower than the LIFO retail inventory method. Additionally, inventory values at LIFO cost may be in excess of net realizable value. At January 30, 2021 and February 1, 2020, merchandise inventories valued at LIFO, including adjustments as necessary to record inventory at the lower of cost or market, approximated the cost of such inventories using the FIFO retail inventory method. The application of the LIFO retail inventory method did not result in the recognition of any LIFO charges or credits affecting cost of sales for fiscal 2020, 2019 or 2018. The Company regularly records a provision for estimated shrinkage, thereby reducing the carrying value of merchandise inventory. Complete physical inventories of all of the Company's stores and warehouses are performed no less frequently than annually, with the recorded amount of merchandise inventory being adjusted to coincide with these physical counts. Property and Equipment —Property and equipment owned by the Company is stated at cost, which includes related interest costs incurred during periods of construction, less accumulated depreciation and amortization. Interest capitalized during fiscal 2020, 2019 and 2018 was $0.4 million, $0.4 million and $0.2 million, respectively. For financial reporting purposes, depreciation is computed by the straight-line method over estimated useful lives: Buildings and leasehold improvements 20 - 40 years Furniture, fixtures and equipment 3 - 10 years Properties leased by the Company under lease agreements which are determined to be finance leases are stated at an amount equal to the present value of the minimum lease payments during the lease term, less accumulated amortization. The assets under finance leases and leasehold improvements under operating leases are amortized on the straight-line method over the shorter of their useful lives or the related lease terms. The provision for amortization of assets under finance leases is included in depreciation and amortization expense. Included in property and equipment as of January 30, 2021 are assets held for sale in the amount of $11.5 million. During fiscal 2020, the Company received cash proceeds of $1.5 million and realized a loss of $2.2 million primarily related to the sale of one store property. During fiscal 2019, the Company received cash proceeds of $30.6 million and realized a gain of $20.3 million primarily related to the sale of six store properties. During fiscal 2018, the Company received cash proceeds of $1.9 million from the sale of a location classified as an asset held for sale. Depreciation expense on property and equipment was approximately $213 million, $222 million and $224 million for fiscal 2020, 2019 and 2018, respectively. Long-Lived Assets —Fair value measurements of long-lived assets used in operations are required when indicators of impairment are present and the undiscounted cash flows estimated to be generated by those assets are less than the assets' carrying amount. In the evaluation of the fair value and future benefits of long-lived assets, the Company performs an analysis of the anticipated undiscounted future net cash flows of the related long-lived assets. This analysis is performed at the store unit level. If the carrying value of the related asset exceeds the fair value, the carrying value is reduced to its fair value. Various factors including future sales growth, profit margins and real estate values are included in this analysis. Management believes at this time that the carrying values and useful lives continue to be appropriate. During fiscal 2020, the Company recorded $10.7 million in asset impairment charges related to certain clearance locations. During fiscal 2019 and 2018, no asset impairment and store closing charges were recorded. Other Assets —Other assets include investments accounted for by the equity and cost methods, capitalized software and cash surrender value of life insurance policies. Vendor Allowances —The Company receives concessions from its vendors through a variety of programs and arrangements, including cooperative advertising and margin maintenance programs. The Company has agreements in place with each vendor setting forth the specific conditions for each allowance or payment. These agreements range in periods from a few days to up to a year. If the payment is a reimbursement for costs incurred, it is offset against those related costs; otherwise, it is treated as a reduction to the cost of the merchandise. Amounts of vendor concessions are recorded only when an agreement has been reached with the vendor and the collection of the concession is deemed probable. For cooperative advertising programs, the Company generally offsets the allowances against the related advertising expense when incurred. Many of these programs require proof-of-advertising to be provided to the vendor to support the reimbursement of the incurred cost. Programs that do not require proof-of-advertising are monitored to ensure that the allowance provided by each vendor is a reimbursement of costs incurred to advertise for that particular vendor. If the allowance exceeds the advertising costs incurred on a vendor-specific basis, then the excess allowance from the vendor is recorded as a reduction of merchandise cost for that vendor. Margin maintenance allowances are credited directly to cost of purchased merchandise in the period earned according to the agreement with the vendor. Under the retail method of accounting for inventory, a portion of these allowances reduces cost of goods sold and a portion reduces the carrying value of merchandise inventory. Insurance Accruals —The Company's consolidated balance sheets include liabilities with respect to self-insured workers' compensation and general liability claims. The Company's self-insured retention is insured through a wholly-owned captive insurance subsidiary. The Company estimates the required liability of such claims, utilizing an actuarial method, based upon various assumptions, which include, but are not limited to, the Company's historical loss experience, projected loss development factors, actual payroll and other data. The required liability is also subject to adjustment in the future based upon the changes in claims experience, including changes in the number of incidents (frequency) and changes in the ultimate cost per incident (severity). As of January 30, 2021 and February 1, 2020, insurance accruals of $37.9 million and $42.9 million, respectively, were recorded in trade accounts payable and accrued expenses and other liabilities on the consolidated balance sheets. Operating Leases —The Company leases retail stores, office space and equipment under operating leases. The Company records right-of-use assets and operating lease liabilities for operating leases with lease terms exceeding twelve months. The right-of-use assets are adjusted for lease incentives, including construction allowances and prepaid rent. The Company recognizes minimum rent expense on a straight-line basis over the lease term. Many leases contain contingent rent provisions. Contingent rent is expensed as incurred. The lease term used for lease evaluation includes renewal option periods only in instances in which the exercise of the option period is reasonably certain. Revenue Recognition —The Company's retail operations segment recognizes merchandise revenue at the "point of sale". Allowance for sales returns and a return asset are recorded as components of net sales in the period in which the related sales are recorded. Sales taxes collected from customers are excluded from revenue and are recorded in trade accounts payable and accrued expenses until remitted to the taxing authorities. Wells Fargo Bank, N.A. ("Wells Fargo") owns and manages Dillard's private label cards under a 10-year agreement ("Wells Fargo Alliance") which expires in November 2024. Pursuant to the Wells Fargo Alliance, we receive on-going cash compensation from Wells Fargo based upon the portfolio's earnings. The compensation received from the portfolio is determined monthly and has no recourse provisions. The amount the Company receives is dependent on the level of sales on Wells Fargo accounts, the level of balances carried on Wells Fargo accounts by Wells Fargo customers, payment rates on Wells Fargo accounts, finance charge rates and other fees on Wells Fargo accounts, the level of credit losses for the Wells Fargo accounts as well as Wells Fargo's ability to extend credit to our customers. The Company's share of income under the Wells Fargo Alliance is included as a component of service charges and other income. The Company received income of approximately $79 million, $91 million and $94 million from the Wells Fargo Alliance in fiscal 2020, 2019 and 2018, respectively. The Company participates in the marketing of the private label credit cards, which includes the cost of customer reward programs. Through the reward programs, customers earn points that are redeemable for discounts on future purchases. The Company defers a portion of its net sales upon the sale of merchandise to its customer reward program members that is recognized in net sales when the reward is redeemed or expired at a future date. Revenue from CDI construction contracts is generally measured based on the ratio of costs incurred to total estimated contract costs (the "cost-to-cost method"). The length of each contract varies but is typically nine to eighteen months. The progress towards completion is determined by relating the actual costs of work performed to date to the current estimated total costs of the respective contracts. When the estimate on a contract indicates a loss, the entire loss is recorded in the current period. Gift Card Revenue Recognition —The Company establishes a liability upon the sale of a gift card. The liability is relieved and revenue is recognized when gift cards are redeemed for merchandise. Gift card breakage income is determined based upon historical redemption patterns. The Company uses a homogeneous pool to recognize gift card breakage and will recognize income over the period in proportion to the pattern of rights exercised by the customer when the Company determines that it does not have a legal obligation to remit the value of unredeemed gift cards to the relevant jurisdiction as abandoned property. At that time, the Company will recognize breakage income over the performance period for those gift cards (i.e. 60 months) and will record it in service charges and other income. As of January 30, 2021 and February 1, 2020, gift card liabilities of $58.2 million and $59.0 million, respectively, were included in trade accounts payable and accrued expenses and other liabilities. Advertising —Advertising and promotional costs, which include newspaper, magazine, Internet, broadcast and other media advertising, are expensed as incurred and were approximately $18.4 million, $39.2 million and $40.4 million, net of cooperative advertising reimbursements of $6.4 million, $13.9 million and $15.1 million for fiscal years 2020, 2019 and 2018, respectively. The Company records net advertising expenses in selling, general and administrative expenses. Income Taxes —Income taxes are recognized for the amount of taxes payable for the current year and deferred tax assets and liabilities for the future tax consequence of events that have been recognized differently in the financial statements than for tax purposes. Deferred tax assets and liabilities are established using statutory tax rates and are adjusted for tax rate changes. Tax positions are analyzed to determine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The Company classifies accrued interest expense and penalties relating to income tax in the consolidated financial statements as income tax expense. Shipping and Handling —The Company records shipping and handling reimbursements in service charges and other income. The Company records shipping and handling costs in cost of sales. Defined Benefit Retirement Plans —The Company's defined benefit retirement plan costs are accounted for using actuarial valuations. The Company recognizes the funded status of its defined benefit pension plans on the consolidated balance sheet and recognizes changes in the funded status that arise during the period but that are not recognized as components of net periodic benefit cost, within other comprehensive income, net of income taxes. Income on and Equity in Earnings of Joint Ventures —Income on and equity in earnings of joint ventures includes the Company's portion of the income or loss of the Company's unconsolidated joint ventures as well as distributions (excluding returns of investments) of excess cash from an open air center joint venture. Comprehensive (Loss) Income —Comprehensive (loss) income is defined as the change in equity (net assets) of a business enterprise during a period from transactions and other events and circumstances from non-owner sources. It consists of the net income or loss and other gains and losses affecting stockholders' equity that, under GAAP, are excluded from net income or loss. One such exclusion is the amortization of retirement plan and other retiree benefit adjustments, which is the only item impacting our accumulated other comprehensive loss. Supply Concentration —The Company purchases merchandise from many sources and does not believe that the Company was dependent on any one supplier during fiscal 2020. Reclassifications —Certain items have been reclassified from their prior year classifications to conform to the current year presentation. These reclassifications had no effect on net income or stockholders' equity as previously reported. Recently Adopted Accounting Pronouncements Leases: Amendments to the FASB Accounting Standards Codification In February 2016, the Financial Accounting Standards Board ("FASB") issued Accounting Standards Update ("ASU") No. 2016-02, Leases (Topic 842): Amendments to the FASB Accounting Standards Codification, to increase transparency and comparability among organizations by recognizing lease assets and liabilities on the balance sheet and disclosing key information about leasing arrangements. Under these amendments, lessees are required to recognize lease assets and lease liabilities for leases classified as operating leases under Accounting Standards Codification 840, Leases ("ASC 840"). Subsequent to the issuance of ASU No. 2016-02, the FASB issued additional amendments related to ASU No. 2016-02: (1) ASU No. 2018-01, Leases (Topic 842): Land Easement Practical Expedient for Transition to Topic 842; (2) ASU No. 2018-10: Codification Improvements to Topic 842, Leases; and (3) ASU No. 2018-11, Leases (Topic 842): Targeted Improvements. We refer to this ASU and related amendments as the "new standard" or "ASU No. 2016-02." We adopted the requirements of the new standard as of February 3, 2019. See Note 13, Leases. Recently Issued Accounting Pronouncements Simplifying the Accounting for Income Taxes In December 2019, the FASB issued ASU No. 2019-12, Income Taxes (Topic 740): Simplifying the Accounting for Income Taxes, as part of its initiative to reduce complexity in accounting standard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amendments within ASU No. 2019-12 are effective for financial statements issued for fiscal years, and interim periods within those fiscal years, beginning after December 15, 2020, and early adoption is permitted. The Company does not expect this update to have a material impact on its consolidated financial statements. Facilitation of the Effects of Reference Rate Reform In March 2020, the FASB issued ASU 2020-04, Reference Rate Reform (Topic 848): Facilitation of the Effects of Reference Rate Reform , which provides optional expedients and exceptions for applying GAAP to contracts, hedging relationships and other transactions that reference the London Inter- 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More specifically, the amendments in ASU 2020-04 provide optional expedients and exceptions for applying U.S. GAAP to contracts, hedging relationships and other transactions affected by reference rate reform if certain criteria are met.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Jan. 30, 2021</t>
        </is>
      </c>
    </row>
    <row r="3">
      <c r="A3" s="3" t="inlineStr">
        <is>
          <t>Segment Reporting [Abstract]</t>
        </is>
      </c>
    </row>
    <row r="4">
      <c r="A4" s="4" t="inlineStr">
        <is>
          <t>Business Segments</t>
        </is>
      </c>
      <c r="B4" s="4" t="inlineStr">
        <is>
          <t xml:space="preserve">Business Segments The Company operates in two reportable segments: the operation of retail department stores and a general contracting construction company. For the Company's retail operations reportable segment, the Company determined its operating segments on a store by store basis. Each store's operating performance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all stores, the Company operates one store format under the Dillard's name where each store offers the same general mix of merchandise with similar categories and similar customers. The Company believes that disaggregating its operating segments would not provide meaningful additional information. The following table summarizes the percentage of net sales by segment and major product line: Percentage of Net Sales Fiscal 2020 Fiscal 2019 Fiscal 2018 Retail operations segment: Cosmetics 15 % 14 % 14 % Ladies' apparel 18 22 22 Ladies' accessories and lingerie 17 15 15 Juniors' and children's apparel 9 9 9 Men's apparel and accessories 18 18 17 Shoes 15 15 15 Home and furniture 5 4 4 97 97 96 Construction segment 3 3 4 Total 100 % 100 % 100 % The following tables summarize certain segment information, including the reconciliation of those items to the Company's consolidated operations. (in thousands of dollars) Retail Operations Fiscal 2020 Consolidated Net sales from external customers $ 4,160,232 $ 140,663 $ 4,300,895 Gross profit 1,223,614 8,218 1,231,832 Depreciation and amortization 212,866 512 213,378 Interest and debt expense (income), net 49,154 (46) 49,108 Asset impairment and store closing costs 10,736 — 10,736 (Loss) income before income taxes and income on and equity in earnings of joint ventures (156,213) 2,809 (153,404) Total assets 3,038,987 53,528 3,092,515 (in thousands of dollars) Retail Operations Fiscal 2019 Consolidated Net sales from external customers $ 6,012,170 $ 191,350 $ 6,203,520 Gross profit 1,960,255 7,287 1,967,542 Depreciation and amortization 221,643 706 222,349 Interest and debt expense (income), net 46,337 (110) 46,227 Income before income taxes and income on and equity in earnings of joint ventures 133,398 493 133,891 Total assets 3,387,404 42,853 3,430,257 (in thousands of dollars) Retail Operations Fiscal 2018 Consolidated Net sales from external customers $ 6,120,758 $ 235,351 $ 6,356,109 Gross profit 2,056,010 8,579 2,064,589 Depreciation and amortization 223,175 640 223,815 Interest and debt expense (income), net 52,574 (56) 52,518 Income before income taxes and income on and equity in earnings of joint ventures 203,330 4,632 207,962 Income on and equity in earnings of joint ventures 31 — 31 Total assets 3,384,277 47,092 3,431,369 Intersegment construction revenues of $26.0 million, $33.6 million and $30.2 million were eliminated during consolidation and have been excluded from net sales for fiscal years 2020, 2019 and 2018, respectively. The retail operations segment gives rise to contract liabilities through the loyalty program and through the issuances of gift cards. The loyalty program liability and a portion of the gift card liability is included in trade accounts payable and accrued expenses, and a portion of the gift card liability is included in other liabilities on the consolidated balance sheets. Our retail operations segment contract liabilities are as follows: Retail (in thousands of dollars) January 30, February 1, February 2, Contract liabilities $ 68,021 $ 75,229 $ 72,852 During fiscal 2020 and fiscal 2019, the Company recorded $45.9 million and $53.4 million, respectively, in revenue that was previously included in the retail operations contract liability balances of $75.2 million and $72.9 million, at February 1, 2020 and February 2, 2019, respectively. Construction contracts give rise to accounts receivable, contract assets and contract liabilities. We record accounts receivable based on amounts billed to customers. We also record costs and estimated earnings in excess of billings on uncompleted contracts (contract assets) and billings in excess of costs and estimated earnings on uncompleted contracts (contract liabilities) in other current assets and trade accounts payable and accrued expenses in the consolidated balance sheets, respectively. The amounts included in the consolidated balance sheets are as follows: Construction (in thousands of dollars) January 30, February 1, February 2, Accounts receivable $ 25,094 $ 28,522 $ 31,867 Costs and estimated earnings in excess of billings on uncompleted contracts 450 2,179 1,165 Billings in excess of costs and estimated earnings on uncompleted contracts 4,685 5,737 7,414 During fiscal 2020 and fiscal 2019, the Company recorded $5.5 million and $7.2 million, respectively, in revenue that was previously included in billings in excess of costs and estimated earnings on uncompleted contracts of $5.7 million and $7.4 million at February 1, 2020 and February 2,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Agreement</t>
        </is>
      </c>
      <c r="B1" s="2" t="inlineStr">
        <is>
          <t>12 Months Ended</t>
        </is>
      </c>
    </row>
    <row r="2">
      <c r="B2" s="2" t="inlineStr">
        <is>
          <t>Jan. 30, 2021</t>
        </is>
      </c>
    </row>
    <row r="3">
      <c r="A3" s="3" t="inlineStr">
        <is>
          <t>Line of Credit Facility [Abstract]</t>
        </is>
      </c>
    </row>
    <row r="4">
      <c r="A4" s="4" t="inlineStr">
        <is>
          <t>Revolving Credit Agreement</t>
        </is>
      </c>
      <c r="B4" s="4" t="inlineStr">
        <is>
          <t xml:space="preserve">Revolving Credit Agreement In March 2020, the World Health Organization declared the outbreak of a novel coronavirus (COVID-19) as a pandemic. The COVID-19 pandemic has had and may continue to have a significant impact on the Company's business and results of operations. The Company began closing stores on March 19, 2020 as mandated by state and local governments, and by April 9, 2020, all brick-and-mortar store locations were temporarily closed to the public. To increase our cash position during this crisis and to provide additional financial flexibility, on March 25, 2020, we borrowed the unutilized availability of $779.0 million from our $800 million unsecured revolving credit facility (the "credit agreement"), subject to the terms and covenants under the credit agreement. In April 2020, the Company amended its credit agreement (the "amended credit agreement"). The amended credit agreement is secured by certain deposit accounts of the Company and certain inventory of certain subsidiaries. The amended credit agreement provides a borrowing capacity of $800 million, subject to certain limitations as outlined in the amended credit agreement, with a $200 million expansion option and matures on August 9, 2022. The amended credit agreement is available to the Company for general corporate purposes including, among other uses, working capital financing, the issuance of letters of credit, capital expenditures and, subject to certain restrictions, the repayment of existing indebtedness and share repurchases. The Company pays a variable rate of interest on borrowings under the amended credit agreement and a commitment fee to the participating banks. The rate of interest on borrowings is the greater of LIBOR or 1.0% plus 1.750%, and the commitment fee for unused borrowings is 0.30% per annum. As long as availability exceeds $100 million and no event of default occurs and is continuing, there are no financial covenant requirements under the amended credit agreement. Concurrent with the signing of the amended credit agreement, the Company repaid the $779 million borrowed on March 25, 2020. Additionally, the Company paid $3.2 million in issuance costs related to the amended credit agreement, which were recorded in other assets on the consolidated balance sheets. No borrowings were outstanding at January 30, 2021. Letters of credit totaling $21.0 million were issued under the amended credit agreement leaving unutilized availability under the facility of $662.0 million at January 30, 2021. The Company had weighted-average borrowings of $148.6 million, $76.9 million and $85.9 million during fiscal 2020, 2019 and 2018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Jan. 30, 2021</t>
        </is>
      </c>
    </row>
    <row r="3">
      <c r="A3" s="3" t="inlineStr">
        <is>
          <t>Long-term Debt, Unclassified [Abstract]</t>
        </is>
      </c>
    </row>
    <row r="4">
      <c r="A4" s="4" t="inlineStr">
        <is>
          <t>Long-Term Debt</t>
        </is>
      </c>
      <c r="B4" s="4" t="inlineStr">
        <is>
          <t>Long-Term Debt Long-term debt of $365.8 million and $365.7 million was outstanding at January 30, 2021 and February 1, 2020, respectively. The debt outstanding at January 30, 2021 consisted of unsecured notes, bearing interest rates ranging from 7.000% to 7.875% and maturing during fiscal 2022 through fiscal 2028. There are no financial covenants under any of the debt agreements. Long-term debt maturities over the next five years are (in millions): Fiscal Year Long-Term Debt Maturities 2021 $ — 2022 44.8 2023 — 2024 — 2025 — Net interest and debt expense consists of the following: (in thousands of dollars) Fiscal 2020 Fiscal 2019 Fiscal 2018 Interest on long-term debt and subordinated debentures $ 41,718 $ 41,876 $ 47,742 Revolving credit facility expenses 5,681 4,199 4,504 Amortization of debt expense 1,995 945 977 Interest on finance lease obligations 209 462 321 Investment interest income (505) (1,259) (1,030) Other interest 10 4 4 $ 49,108 $ 46,227 $ 52,518 Interest paid during fiscal 2020, 2019 and 2018 was approximately $48.4 million, $42.8 million and $52.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ccounts Payable and Accrued Expenses</t>
        </is>
      </c>
      <c r="B1" s="2" t="inlineStr">
        <is>
          <t>12 Months Ended</t>
        </is>
      </c>
    </row>
    <row r="2">
      <c r="B2" s="2" t="inlineStr">
        <is>
          <t>Jan. 30, 2021</t>
        </is>
      </c>
    </row>
    <row r="3">
      <c r="A3" s="3" t="inlineStr">
        <is>
          <t>Payables and Accruals [Abstract]</t>
        </is>
      </c>
    </row>
    <row r="4">
      <c r="A4" s="4" t="inlineStr">
        <is>
          <t>Trade Accounts Payable and Accrued Expenses</t>
        </is>
      </c>
      <c r="B4" s="4" t="inlineStr">
        <is>
          <t xml:space="preserve">Trade Accounts Payable and Accrued Expenses Trade accounts payable and accrued expenses consist of the following: (in thousands of dollars) January 30, 2021 February 1, 2020 Trade accounts payable $ 564,501 $ 713,463 Accrued expenses: Taxes, other than income 78,163 46,688 Salaries, wages and employee benefits 45,657 58,551 Liability to customers 51,661 55,088 Interest 7,360 7,572 Rent 1,227 2,185 Other 9,794 9,242 $ 758,363 $ 892,7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1</t>
        </is>
      </c>
    </row>
    <row r="3">
      <c r="A3" s="3" t="inlineStr">
        <is>
          <t>Income Tax Disclosure [Abstract]</t>
        </is>
      </c>
    </row>
    <row r="4">
      <c r="A4" s="4" t="inlineStr">
        <is>
          <t>Income Taxes</t>
        </is>
      </c>
      <c r="B4" s="4" t="inlineStr">
        <is>
          <t>Income Taxes The provision for federal and state income taxes is summarized as follows: (in thousands of dollars) Fiscal 2020 Fiscal 2019 Fiscal 2018 Current: Federal $ (59,839) $ 27,684 $ 34,960 State 2,035 541 2,436 (57,804) 28,225 37,396 Deferred: Federal (19,483) (5,293) 2,353 State (4,463) (122) (2,019) (23,946) (5,415) 334 $ (81,750) $ 22,810 $ 37,730 The Company is in a net operating loss position for the fiscal year ending January 30, 2021. The Coronavirus Aid, Relief and Economic Security (“CARES”) Act, signed into law on March 27, 2020, allows for net operating loss carryback to years in which the statutory federal income tax rate was 35% rather than the current 21%. During fiscal 2020, income taxes included tax benefits of approximately $45.2 million related to the rate differential in the carryback year. A reconciliation between the Company’s income tax provision and income taxes using the federal statutory income tax rate of 21% is presented below: (in thousands of dollars) Fiscal 2020 Fiscal 2019 Fiscal 2018 Income tax at the statutory federal rate (inclusive of income on and equity in earnings of joint ventures) $ (32,215) $ 28,117 $ 43,679 State income taxes, net of federal benefit (inclusive of income on and equity in earnings of joint ventures) (5,248) (2,782) 2,538 Net changes in unrecognized tax benefits, interest and penalties /reserves 37 1,017 (421) Tax benefit of federal credits (926) (5,094) (4,563) Changes in cash surrender value of life insurance policies (373) (404) (410) Changes in valuation allowance 3,328 2,017 (2,039) Tax benefit of dividends paid to ESOP (919) (684) (621) Impacts to current and deferred taxes for enacted changes in tax laws and rates (45,182) — (1,521) Other (252) 623 1,088 $ (81,750) $ 22,810 $ 37,730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January 30, 2021 and February 1, 2020 are as follows: (in thousands of dollars) January 30, February 1, Property and equipment basis and depreciation differences $ — $ 14,985 Prepaid expenses 42,406 47,181 Joint venture basis differences 6,438 6,512 Differences between book and tax basis of inventory 21,304 22,705 Operating lease assets 10,772 11,323 Other 3,512 3,301 Total deferred tax liabilities 84,432 106,007 Property and equipment bases and depreciation differences (18,530) — Accruals not currently deductible (63,520) (79,575) Operating lease liabilities (10,819) (11,184) Net operating loss carryforwards (73,164) (64,270) State income taxes (649) (749) Other (386) (3,715) Total deferred tax assets (167,068) (159,493) Valuation allowance 59,699 55,671 Net deferred tax assets (107,369) (103,822) Net deferred income taxes $ (22,937) $ 2,185 Deferred tax assets and liabilities were measured using the federal statutory income tax rate of 21% and the appropriate state statutory income tax rates. At January 30, 2021, the Company had a deferred tax asset related to state net operating loss carryforwards of approximately $73.2 million that could be utilized to reduce the tax liabilities of future years. These carryforwards will expire between fiscal 2021 and 2041. State deferred tax assets were reduced by a valuation allowance of approximately $59.7 million primarily for the net operating loss carryforwards of various members of the affiliated group in states for which the Company determined that it is "more likely than not" that the benefit of the net operating losses will not be realized. Deferred tax assets and liabilities are presented as follows in the accompanying consolidated balance sheets: (in thousands of dollars) January 30, February 1, Net deferred tax assets - deferred income taxes $ (23,453) $ — Net deferred tax assets - other assets — (1,305) Net deferred tax liabilities - other liabilities 516 — Net deferred tax liabilities - deferred income taxes — 3,490 Net deferred income taxes $ (22,937) $ 2,185 The total amount of unrecognized tax benefits as of January 30, 2021 was $5.1 million, of which $3.3 million would, if recognized, affect the Company’s effective tax rate. The total amount of unrecognized tax benefits as of February 1, 2020 was $5.2 million, of which $3.5 million would, if recognized, affect the Company's effective tax rate. The Company does not expect a significant change in unrecognized tax benefits in the next twelve months. Where applicable, associated interest and penalties are also recorded. The total amounts of interest and penalties were not material. A reconciliation of the beginning and ending amount of unrecognized tax benefits is as follows: (in thousands of dollars) Fiscal 2020 Fiscal 2019 Fiscal 2018 Unrecognized tax benefits at beginning of period $ 5,191 $ 2,688 $ 3,189 Gross increases—tax positions in prior period 245 1,865 37 Gross decreases—tax positions in prior period (1,381) (538) (606) Gross increases—current period tax positions 1,256 1,453 483 Lapse of statutes of limitation (253) (277) (415) Unrecognized tax benefits at end of period $ 5,058 $ 5,191 $ 2,688 The fiscal tax years that remain subject to examination for the federal tax jurisdiction and major state tax jurisdictions are 2017 and forward. At this time, the Company does not expect the results from any income tax audit to have a material impact on the Company's consolidated financial statements. Income taxes paid, net of income tax refunds received, during fiscal 2020, 2019 and 2018 were approximately $79.9 million, $15.7 million and $68.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12 Months Ended</t>
        </is>
      </c>
    </row>
    <row r="2">
      <c r="B2" s="2" t="inlineStr">
        <is>
          <t>Jan. 30, 2021</t>
        </is>
      </c>
    </row>
    <row r="3">
      <c r="A3" s="3" t="inlineStr">
        <is>
          <t>Subordinated Debentures</t>
        </is>
      </c>
    </row>
    <row r="4">
      <c r="A4" s="4" t="inlineStr">
        <is>
          <t>Subordinated Debentures</t>
        </is>
      </c>
      <c r="B4" s="4" t="inlineStr">
        <is>
          <t>Subordinated Debentures At January 30, 2021, the Company had $200 million outstanding of its 7.5% subordinated debentures due August 1, 2038. All of these subordinated debentures were held by Dillard's Capital Trust I ("Trust"), a 100% owned unconsolidated finance subsidiary of the Company. The subordinated debentures are the sole asset of the Trust. The Company has the right to defer the payment of interest on the subordinated debentures at any time for a period not to exceed 20 consecutive quarters. At January 30, 2021, the Trust had outstanding $200 million liquidation amount of 7.5% Capital Securities, due August 1, 2038 (the "Capital Securities"). Holders of the Capital Securities are entitled to receive cumulative cash distributions, payable quarterly, at the annual rate of 7.5% of the liquidation amount of $25 per Capital Security. The Capital Securities are subject to mandatory redemption upon repayment of the Company's subordinated debentures. The Company's obligations under the subordinated debentures and related agreements, taken together, provide a full and unconditional guarantee of payments due on the Capital Securities. The Trust is a variable interest entity and is not consolidated into the Company's financial statements, since the Company is not the primary beneficiary of the Tru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Jan. 30, 2021</t>
        </is>
      </c>
    </row>
    <row r="3">
      <c r="A3" s="3" t="inlineStr">
        <is>
          <t>Retirement Benefits [Abstract]</t>
        </is>
      </c>
    </row>
    <row r="4">
      <c r="A4" s="4" t="inlineStr">
        <is>
          <t>Benefit Plans</t>
        </is>
      </c>
      <c r="B4" s="4" t="inlineStr">
        <is>
          <t>Benefit PlansThe Company has a retirement plan with a 401(k)-salary deferral feature for eligible employees. Under the terms of the plan, eligible employees could contribute up to the lesser of $19,500 ($26,000 if at least 50 years of age) or 75% of eligible pay. Eligible employees with 1 year of service, who elect to participate in the plan or are auto-enrolled, receive a Company matching contribution. Company matching contributions are calculated on the eligible employee's first 6% of elective deferrals with the first 1% being matched 100% and the next 5% being matched 50%. The Company matching contributions are used to purchase Class A Common Stock of the Company for the benefit of the employee. This stock may be immediately diversified into any of the other funds within the plan at the election of the employee. The terms of the plan provide a two-year vesting schedule for the Company matching contribution portion of the plan. The Company incurred benefit plan expense of approximately $15 million for fiscal year 2020 and $19 million for each of fiscal years 2019 and 2018. Benefit plan expenses are included in selling, general and administrative expenses. The Company has an unfunded, nonqualified defined benefit plan ("Pension Plan") for its officers. The Pension Plan is noncontributory and provides benefits based on years of service and compensation during employment. Pension expense is determined using an actuarial cost method to estimate the total benefits ultimately payable to officers and allocates this cost to service periods. The actuarial assumptions used to calculate pension costs are reviewed annually. The service cost component of net periodic benefit costs is included in selling, general and administrative expenses, and the interest costs and net actuarial loss components are included in other expense in the consolidated statements of operations. The accumulated benefit obligations, change in projected benefit obligation, change in Pension Plan assets, funded status and reconciliation to amounts recognized in the consolidated balance sheets are as follows: (in thousands of dollars) January 30, February 1, Change in benefit obligation: Benefit obligation at beginning of year $ 223,736 $ 193,865 Service cost 4,360 3,621 Interest cost 6,143 7,667 Actuarial loss (gain) 7,326 24,137 Benefits paid (5,735) (5,554) Benefit obligation at end of year $ 235,830 $ 223,736 Change in Pension Plan assets: Fair value of Pension Plan assets at beginning of year $ — $ — Employer contribution 5,735 5,554 Benefits paid (5,735) (5,554) Fair value of Pension Plan assets at end of year $ — $ — Funded status (Pension Plan assets less benefit obligation) $ (235,830) $ (223,736) Amounts recognized in the balance sheets: Accrued benefit liability $ (235,830) $ (223,736) Net amount recognized $ (235,830) $ (223,736) Pretax amounts recognized in accumulated other comprehensive loss: Net actuarial loss $ 46,069 $ 41,017 Prior service cost — — Net amount recognized $ 46,069 $ 41,017 Accumulated benefit obligation at end of year $ (231,086) $ (218,277) The accrued benefit liability is included in other liabilities. At January 30, 2021 and February 1, 2020, the current portion of the accrued benefit liability of $6.0 million and $5.5 million, respectively, is included in trade accounts payable and accrued expenses. The increase in the benefit obligation from February 1, 2020 to January 30, 2021 was primarily related to the decrease in the discount rate to 2.5% as of January 30, 2021 from 2.8% as of February 1, 2020 which is included in the actuarial loss of $7.3 million. The discount rate that the Company utilizes for determining future pension obligations is based on the FTSE Above Median Pension Index Curve on its annual measurement date as of the end of each fiscal year and is matched to the future expected cash flows of the benefit plans by semi-annual periods. The discount rate decreased to 2.5% as of January 30, 2021 from 2.8% as of February 1, 2020. Weighted average assumptions are as follows: Fiscal 2020 Fiscal 2019 Fiscal 2018 Discount rate—net periodic pension cost 2.8 % 4.0 % 3.7 % Discount rate—benefit obligations 2.5 % 2.8 % 4.0 % Rate of compensation increases 2.0 % 2.0 % 2.0 % The components of net periodic benefit costs are as follows: (in thousands of dollars) Fiscal 2020 Fiscal 2019 Fiscal 2018 Components of net periodic benefit costs: Service cost $ 4,360 $ 3,621 $ 3,687 Interest cost 6,143 7,667 7,131 Net actuarial loss 2,274 — 529 Net periodic benefit costs $ 12,777 $ 11,288 $ 11,347 Other changes in benefit obligations recognized in other comprehensive loss (income): Net actuarial loss (gain) $ 5,052 $ 24,137 $ (6,823) Amortization of prior service cost — — — Total recognized in other comprehensive loss (income) $ 5,052 $ 24,137 $ (6,823) Total recognized in net periodic benefit costs and other comprehensive income or loss $ 17,829 $ 35,425 $ 4,524 The estimated future benefits payments for the nonqualified benefit plan are as follows: (in thousands of dollars) Fiscal Year 2021 $ 6,116 * 2022 8,239 2023 8,600 2024 8,887 2025 14,759 2026 - 2030 82,229 Total payments for next ten fiscal years $ 128,830 ___________________________________ * The estimated benefit payment for fiscal 2021 also represents the amount the Company expects to contribute to the Pension Plan for fiscal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30, 2021</t>
        </is>
      </c>
    </row>
    <row r="3">
      <c r="A3" s="3" t="inlineStr">
        <is>
          <t>Stockholders' Equity Note [Abstract]</t>
        </is>
      </c>
    </row>
    <row r="4">
      <c r="A4" s="4" t="inlineStr">
        <is>
          <t>Stockholders' Equity</t>
        </is>
      </c>
      <c r="B4" s="4" t="inlineStr">
        <is>
          <t>Stockholders' Equity Capital stock is comprised of the following: Type Par Shares Preferred (5% cumulative) $ 100.00 5,000 Additional preferred $ 0.01 10,000,000 Class A, common $ 0.01 289,000,000 Class B, common $ 0.01 11,000,000 Holders of Class A are empowered as a class to elect one-third of the members of the Board of Directors, and the holders of Class B are empowered as a class to elect two-thirds of the members of the Board of Directors. Shares of Class B are convertible at the option of any holder thereof into shares of Class A at the rate of one share of Class B for one share of Class A. During fiscal 2020, the Company issued 168 shares of Class A Common Stock in exchange for 168 shares of Class B Common Stock tendered for conversion pursuant to the Certificate of Incorporation. Stock Repurchase Programs All repurchases of the Company's Class A Common Stock were made at the market price at the trade date and all amounts paid to reacquire these shares were allocated to Treasury Stock. The Company’s Board of Directors has authorized the Company to repurchase the Company’s Class A Common Stock under open-ended stock repurchase plans. The following is a summary of share repurchase activity for the periods indicated (in thousands, except per share data): Fiscal 2020 Fiscal 2019 Fiscal 2018 Cost of shares repurchased $ 95,556 $ 138,251 $ 127,884 Number of shares repurchased 2,231 2,199 1,797 Average price per share $ 42.83 $ 62.88 $ 71.17 On March 1, 2018, the Company announced that the Company's Board of Directors approved a new stock repurchase program authorizing the Company to repurchase up to $500 million of its Class A Common Stock ("March 2018 Stock Plan"). During fiscal 2018, the Company completed the authorization under the Company's previous stock repurchase plan authorized by the Company's Board of Directors in February 2016 and began share repurchases under the March 2018 Stock Plan. As of January 30, 2021, $173.1 million authorization remained under this stock repurchas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AOCL")</t>
        </is>
      </c>
      <c r="B1" s="2" t="inlineStr">
        <is>
          <t>12 Months Ended</t>
        </is>
      </c>
    </row>
    <row r="2">
      <c r="B2" s="2" t="inlineStr">
        <is>
          <t>Jan. 30, 2021</t>
        </is>
      </c>
    </row>
    <row r="3">
      <c r="A3" s="3" t="inlineStr">
        <is>
          <t>Equity [Abstract]</t>
        </is>
      </c>
    </row>
    <row r="4">
      <c r="A4" s="4" t="inlineStr">
        <is>
          <t>Accumulated Other Comprehensive Loss (AOCL)</t>
        </is>
      </c>
      <c r="B4" s="4" t="inlineStr">
        <is>
          <t xml:space="preserve">Accumulated Other Comprehensive Loss ("AOCL") Reclassifications from AOCL Reclassifications from AOCL are summarized as follows (in thousands): Amount Affected Line Item in the Statement Where Net (Loss) Income Is Presented Details about AOCL Components Fiscal 2020 Fiscal 2019 Defined benefit pension plan items Amortization of prior service cost $ — $ — (1) Amortization of actuarial losses 2,274 — (1) 2,274 — Total before tax 552 — Income tax expense $ 1,722 $ — Total net of tax _____________________________ (1) These items are included in the computation of net periodic benefit costs. See Note 8 for additional information. Changes in AOCL Changes in AOCL by component (net of tax) are summarized as follows (in thousands): Defined Benefit Fiscal 2020 Fiscal 2019 Beginning balance $ 31,059 $ 12,809 Other comprehensive loss before reclassifications 5,598 18,250 Amounts reclassified from AOCL (1,722) — Net other comprehensive loss 3,876 18,250 Ending balance $ 34,935 $ 31,0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Thousands</t>
        </is>
      </c>
      <c r="B1" s="2" t="inlineStr">
        <is>
          <t>Jan. 30, 2021</t>
        </is>
      </c>
      <c r="C1" s="2" t="inlineStr">
        <is>
          <t>Feb. 01, 2020</t>
        </is>
      </c>
    </row>
    <row r="2">
      <c r="A2" s="3" t="inlineStr">
        <is>
          <t>Current assets:</t>
        </is>
      </c>
    </row>
    <row r="3">
      <c r="A3" s="4" t="inlineStr">
        <is>
          <t>Cash and cash equivalents</t>
        </is>
      </c>
      <c r="B3" s="5" t="n">
        <v>360339</v>
      </c>
      <c r="C3" s="5" t="n">
        <v>277077</v>
      </c>
    </row>
    <row r="4">
      <c r="A4" s="4" t="inlineStr">
        <is>
          <t>Accounts receivable</t>
        </is>
      </c>
      <c r="B4" s="6" t="n">
        <v>36693</v>
      </c>
      <c r="C4" s="6" t="n">
        <v>46160</v>
      </c>
    </row>
    <row r="5">
      <c r="A5" s="4" t="inlineStr">
        <is>
          <t>Merchandise inventories</t>
        </is>
      </c>
      <c r="B5" s="6" t="n">
        <v>1087763</v>
      </c>
      <c r="C5" s="6" t="n">
        <v>1465007</v>
      </c>
    </row>
    <row r="6">
      <c r="A6" s="4" t="inlineStr">
        <is>
          <t>Income Taxes Receivable, Current</t>
        </is>
      </c>
      <c r="B6" s="6" t="n">
        <v>118439</v>
      </c>
      <c r="C6" s="6" t="n">
        <v>0</v>
      </c>
    </row>
    <row r="7">
      <c r="A7" s="4" t="inlineStr">
        <is>
          <t>Other current assets</t>
        </is>
      </c>
      <c r="B7" s="6" t="n">
        <v>58706</v>
      </c>
      <c r="C7" s="6" t="n">
        <v>59838</v>
      </c>
    </row>
    <row r="8">
      <c r="A8" s="4" t="inlineStr">
        <is>
          <t>Total current assets</t>
        </is>
      </c>
      <c r="B8" s="6" t="n">
        <v>1661940</v>
      </c>
      <c r="C8" s="6" t="n">
        <v>1848082</v>
      </c>
    </row>
    <row r="9">
      <c r="A9" s="3" t="inlineStr">
        <is>
          <t>Property and equipment:</t>
        </is>
      </c>
    </row>
    <row r="10">
      <c r="A10" s="4" t="inlineStr">
        <is>
          <t>Land and land improvements</t>
        </is>
      </c>
      <c r="B10" s="6" t="n">
        <v>51467</v>
      </c>
      <c r="C10" s="6" t="n">
        <v>54067</v>
      </c>
    </row>
    <row r="11">
      <c r="A11" s="4" t="inlineStr">
        <is>
          <t>Buildings and leasehold improvements</t>
        </is>
      </c>
      <c r="B11" s="6" t="n">
        <v>3069102</v>
      </c>
      <c r="C11" s="6" t="n">
        <v>3092405</v>
      </c>
    </row>
    <row r="12">
      <c r="A12" s="4" t="inlineStr">
        <is>
          <t>Furniture, fixtures and equipment</t>
        </is>
      </c>
      <c r="B12" s="6" t="n">
        <v>614499</v>
      </c>
      <c r="C12" s="6" t="n">
        <v>615491</v>
      </c>
    </row>
    <row r="13">
      <c r="A13" s="4" t="inlineStr">
        <is>
          <t>Buildings under construction</t>
        </is>
      </c>
      <c r="B13" s="6" t="n">
        <v>5678</v>
      </c>
      <c r="C13" s="6" t="n">
        <v>18385</v>
      </c>
    </row>
    <row r="14">
      <c r="A14" s="4" t="inlineStr">
        <is>
          <t>Buildings and equipment under finance leases</t>
        </is>
      </c>
      <c r="B14" s="6" t="n">
        <v>14556</v>
      </c>
      <c r="C14" s="6" t="n">
        <v>14556</v>
      </c>
    </row>
    <row r="15">
      <c r="A15" s="4" t="inlineStr">
        <is>
          <t>Less accumulated depreciation and amortization</t>
        </is>
      </c>
      <c r="B15" s="6" t="n">
        <v>-2466000</v>
      </c>
      <c r="C15" s="6" t="n">
        <v>-2336728</v>
      </c>
    </row>
    <row r="16">
      <c r="A16" s="4" t="inlineStr">
        <is>
          <t>Property and equipment, net</t>
        </is>
      </c>
      <c r="B16" s="6" t="n">
        <v>1289302</v>
      </c>
      <c r="C16" s="6" t="n">
        <v>1458176</v>
      </c>
    </row>
    <row r="17">
      <c r="A17" s="4" t="inlineStr">
        <is>
          <t>Operating Lease, Right-of-Use Asset</t>
        </is>
      </c>
      <c r="B17" s="6" t="n">
        <v>47612</v>
      </c>
      <c r="C17" s="6" t="n">
        <v>47924</v>
      </c>
    </row>
    <row r="18">
      <c r="A18" s="4" t="inlineStr">
        <is>
          <t>Deferred Income Tax Assets, Net</t>
        </is>
      </c>
      <c r="B18" s="6" t="n">
        <v>23453</v>
      </c>
      <c r="C18" s="6" t="n">
        <v>0</v>
      </c>
    </row>
    <row r="19">
      <c r="A19" s="4" t="inlineStr">
        <is>
          <t>Other assets</t>
        </is>
      </c>
      <c r="B19" s="6" t="n">
        <v>70208</v>
      </c>
      <c r="C19" s="6" t="n">
        <v>76075</v>
      </c>
    </row>
    <row r="20">
      <c r="A20" s="4" t="inlineStr">
        <is>
          <t>Total assets</t>
        </is>
      </c>
      <c r="B20" s="6" t="n">
        <v>3092515</v>
      </c>
      <c r="C20" s="6" t="n">
        <v>3430257</v>
      </c>
    </row>
    <row r="21">
      <c r="A21" s="3" t="inlineStr">
        <is>
          <t>Current liabilities:</t>
        </is>
      </c>
    </row>
    <row r="22">
      <c r="A22" s="4" t="inlineStr">
        <is>
          <t>Trade accounts payable and accrued expenses</t>
        </is>
      </c>
      <c r="B22" s="6" t="n">
        <v>758363</v>
      </c>
      <c r="C22" s="6" t="n">
        <v>892789</v>
      </c>
    </row>
    <row r="23">
      <c r="A23" s="4" t="inlineStr">
        <is>
          <t>Current portion of finance lease liabilities</t>
        </is>
      </c>
      <c r="B23" s="6" t="n">
        <v>695</v>
      </c>
      <c r="C23" s="6" t="n">
        <v>1219</v>
      </c>
    </row>
    <row r="24">
      <c r="A24" s="4" t="inlineStr">
        <is>
          <t>Operating Lease, Liability, Current</t>
        </is>
      </c>
      <c r="B24" s="6" t="n">
        <v>13819</v>
      </c>
      <c r="C24" s="6" t="n">
        <v>14654</v>
      </c>
    </row>
    <row r="25">
      <c r="A25" s="4" t="inlineStr">
        <is>
          <t>Accrued Income Taxes, Current</t>
        </is>
      </c>
      <c r="B25" s="6" t="n">
        <v>0</v>
      </c>
      <c r="C25" s="6" t="n">
        <v>22158</v>
      </c>
    </row>
    <row r="26">
      <c r="A26" s="4" t="inlineStr">
        <is>
          <t>Total current liabilities</t>
        </is>
      </c>
      <c r="B26" s="6" t="n">
        <v>772877</v>
      </c>
      <c r="C26" s="6" t="n">
        <v>930820</v>
      </c>
    </row>
    <row r="27">
      <c r="A27" s="4" t="inlineStr">
        <is>
          <t>Long-term debt</t>
        </is>
      </c>
      <c r="B27" s="6" t="n">
        <v>365849</v>
      </c>
      <c r="C27" s="6" t="n">
        <v>365709</v>
      </c>
    </row>
    <row r="28">
      <c r="A28" s="4" t="inlineStr">
        <is>
          <t>Finance lease liabilities</t>
        </is>
      </c>
      <c r="B28" s="6" t="n">
        <v>0</v>
      </c>
      <c r="C28" s="6" t="n">
        <v>695</v>
      </c>
    </row>
    <row r="29">
      <c r="A29" s="4" t="inlineStr">
        <is>
          <t>Operating Lease, Liability, Noncurrent</t>
        </is>
      </c>
      <c r="B29" s="6" t="n">
        <v>33392</v>
      </c>
      <c r="C29" s="6" t="n">
        <v>32683</v>
      </c>
    </row>
    <row r="30">
      <c r="A30" s="4" t="inlineStr">
        <is>
          <t>Other liabilities</t>
        </is>
      </c>
      <c r="B30" s="6" t="n">
        <v>279389</v>
      </c>
      <c r="C30" s="6" t="n">
        <v>273601</v>
      </c>
    </row>
    <row r="31">
      <c r="A31" s="4" t="inlineStr">
        <is>
          <t>Deferred income taxes</t>
        </is>
      </c>
      <c r="B31" s="6" t="n">
        <v>0</v>
      </c>
      <c r="C31" s="6" t="n">
        <v>3490</v>
      </c>
    </row>
    <row r="32">
      <c r="A32" s="4" t="inlineStr">
        <is>
          <t>Subordinated debentures</t>
        </is>
      </c>
      <c r="B32" s="6" t="n">
        <v>200000</v>
      </c>
      <c r="C32" s="6" t="n">
        <v>200000</v>
      </c>
    </row>
    <row r="33">
      <c r="A33" s="4" t="inlineStr">
        <is>
          <t>Commitments and contingencies</t>
        </is>
      </c>
      <c r="B33" s="4" t="inlineStr">
        <is>
          <t xml:space="preserve"> </t>
        </is>
      </c>
      <c r="C33" s="4" t="inlineStr">
        <is>
          <t xml:space="preserve"> </t>
        </is>
      </c>
    </row>
    <row r="34">
      <c r="A34" s="3" t="inlineStr">
        <is>
          <t>Stockholders' equity:</t>
        </is>
      </c>
    </row>
    <row r="35">
      <c r="A35" s="4" t="inlineStr">
        <is>
          <t>Additional paid-in capital</t>
        </is>
      </c>
      <c r="B35" s="6" t="n">
        <v>954131</v>
      </c>
      <c r="C35" s="6" t="n">
        <v>951726</v>
      </c>
    </row>
    <row r="36">
      <c r="A36" s="4" t="inlineStr">
        <is>
          <t>Accumulated other comprehensive loss</t>
        </is>
      </c>
      <c r="B36" s="6" t="n">
        <v>-34935</v>
      </c>
      <c r="C36" s="6" t="n">
        <v>-31059</v>
      </c>
    </row>
    <row r="37">
      <c r="A37" s="4" t="inlineStr">
        <is>
          <t>Retained earnings</t>
        </is>
      </c>
      <c r="B37" s="6" t="n">
        <v>4471269</v>
      </c>
      <c r="C37" s="6" t="n">
        <v>4556494</v>
      </c>
    </row>
    <row r="38">
      <c r="A38" s="4" t="inlineStr">
        <is>
          <t>Less treasury stock, at cost, Class A—101,991,080 and 99,760,203 shares</t>
        </is>
      </c>
      <c r="B38" s="6" t="n">
        <v>-3950697</v>
      </c>
      <c r="C38" s="6" t="n">
        <v>-3855141</v>
      </c>
    </row>
    <row r="39">
      <c r="A39" s="4" t="inlineStr">
        <is>
          <t>Total stockholders' equity</t>
        </is>
      </c>
      <c r="B39" s="6" t="n">
        <v>1441008</v>
      </c>
      <c r="C39" s="6" t="n">
        <v>1623259</v>
      </c>
    </row>
    <row r="40">
      <c r="A40" s="4" t="inlineStr">
        <is>
          <t>Total liabilities and stockholders' equity</t>
        </is>
      </c>
      <c r="B40" s="6" t="n">
        <v>3092515</v>
      </c>
      <c r="C40" s="6" t="n">
        <v>3430257</v>
      </c>
    </row>
    <row r="41">
      <c r="A41" s="4" t="inlineStr">
        <is>
          <t>Common stock Class A</t>
        </is>
      </c>
    </row>
    <row r="42">
      <c r="A42" s="3" t="inlineStr">
        <is>
          <t>Stockholders' equity:</t>
        </is>
      </c>
    </row>
    <row r="43">
      <c r="A43" s="4" t="inlineStr">
        <is>
          <t>Common stock</t>
        </is>
      </c>
      <c r="B43" s="6" t="n">
        <v>1200</v>
      </c>
      <c r="C43" s="6" t="n">
        <v>1199</v>
      </c>
    </row>
    <row r="44">
      <c r="A44" s="4" t="inlineStr">
        <is>
          <t>Common stock Class B (convertible)</t>
        </is>
      </c>
    </row>
    <row r="45">
      <c r="A45" s="3" t="inlineStr">
        <is>
          <t>Stockholders' equity:</t>
        </is>
      </c>
    </row>
    <row r="46">
      <c r="A46" s="4" t="inlineStr">
        <is>
          <t>Common stock</t>
        </is>
      </c>
      <c r="B46" s="5" t="n">
        <v>40</v>
      </c>
      <c r="C46" s="5" t="n">
        <v>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30, 2021</t>
        </is>
      </c>
    </row>
    <row r="3">
      <c r="A3" s="3" t="inlineStr">
        <is>
          <t>Earnings Per Share [Abstract]</t>
        </is>
      </c>
    </row>
    <row r="4">
      <c r="A4" s="4" t="inlineStr">
        <is>
          <t>Earnings per Share</t>
        </is>
      </c>
      <c r="B4" s="4" t="inlineStr">
        <is>
          <t xml:space="preserve">Earnings per Share Basic earnings per share has been computed based upon the weighted average of Class A and Class B common shares outstanding. As no stock options or other dilutive securities were outstanding during any of the respective periods, the calculation of basic and dilutive earnings per share are the same. Earnings per common share has been computed as follows: Fiscal 2020 Fiscal 2019 Fiscal 2018 (in thousands, except per share data) Basic Diluted Basic Diluted Basic Diluted Net (loss) earnings available for per-share calculation $ (71,654) $ (71,654) $ 111,081 $ 111,081 $ 170,263 $ 170,263 Average shares of common stock outstanding 22,697 22,697 25,364 25,364 27,312 27,312 Dilutive effect of stock-based compensation — — — — — — Total average equivalent shares 22,697 22,697 25,364 25,364 27,312 27,312 Per share of common stock: Net (loss) income $ (3.16) $ (3.16) $ 4.38 $ 4.38 $ 6.23 $ 6.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 Disclosure [Abstract]</t>
        </is>
      </c>
    </row>
    <row r="4">
      <c r="A4" s="4" t="inlineStr">
        <is>
          <t>Commitments and Contingencies</t>
        </is>
      </c>
      <c r="B4" s="4" t="inlineStr">
        <is>
          <t>Commitments and Contingencies At January 30, 2021, the Company is committed to incur costs of approximately $0.3 million to acquire, complete and furnish certain stores and equipment. At January 30, 2021, letters of credit totaling $21.0 million were issued under the Company's $800 million revolving credit facility. Various legal proceedings, in the form of lawsuits and claims, which occur in the normal course of business, are pending against the Company and its subsidiaries. In the opinion of management, disposition of these matters is not expected to materially affect the Company's financial position, cash flows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Jan. 30, 2021</t>
        </is>
      </c>
    </row>
    <row r="3">
      <c r="A3" s="3" t="inlineStr">
        <is>
          <t>Fair Value Disclosures [Abstract]</t>
        </is>
      </c>
    </row>
    <row r="4">
      <c r="A4" s="4" t="inlineStr">
        <is>
          <t>Fair Value Disclosures</t>
        </is>
      </c>
      <c r="B4" s="4" t="inlineStr">
        <is>
          <t>Fair Value Disclosures The estimated fair values of financial instruments which are presented herein have been determined by the Company using available market information and appropriate valuation methodologies. However, considerable judgment is required in interpreting market data to develop estimates of fair value. Accordingly, the estimates presented herein are not necessarily indicative of amounts the Company could realize in a current market exchange. The fair value of the Company's long-term debt and subordinated debentures is based on market prices and are categorized as Level 1 in the fair value hierarchy. The fair value of the Company's cash and cash equivalents and trade accounts receivable approximates their carrying values at January 30, 2021 and February 1, 2020 due to the short-term maturities of these instruments. The fair values of the Company's long-term debt at January 30, 2021 and February 1, 2020 were approximately $408 million and $422 million, respectively. The carrying value of the Company's long-term debt at both January 30, 2021 and February 1, 2020 was approximately $366 million. The fair value of the subordinated debentures at January 30, 2021 and February 1, 2020 was approximately $203 million and $211 million, respectively. The carrying value of the subordinated debentures at both January 30, 2021 and February 1, 2020 was $20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Notes)</t>
        </is>
      </c>
      <c r="B1" s="2" t="inlineStr">
        <is>
          <t>12 Months Ended</t>
        </is>
      </c>
    </row>
    <row r="2">
      <c r="B2" s="2" t="inlineStr">
        <is>
          <t>Jan. 30, 2021</t>
        </is>
      </c>
    </row>
    <row r="3">
      <c r="A3" s="3" t="inlineStr">
        <is>
          <t>Lessee, Lease, Description [Line Items]</t>
        </is>
      </c>
    </row>
    <row r="4">
      <c r="A4" s="4" t="inlineStr">
        <is>
          <t>Lessee, Operating Leases [Text Block]</t>
        </is>
      </c>
      <c r="B4" s="4" t="inlineStr">
        <is>
          <t xml:space="preserve">Leases The Company leases retail stores, office space and equipment under operating leases. As of January 30, 2021, right-of-use operating lease assets, which are recorded in operating lease assets in the consolidated balance sheets, totaled $47.6 million, and operating lease liabilities, which are recorded in current portion of operating lease liabilities and operating lease liabilities, totaled $47.2 million. The impact of the adoption of the new standard was immaterial to our consolidated statements of operations, consolidated statements of cash flows and consolidated statements of stockholders' equity. In determining our operating lease assets and operating lease liabilities, we apply an incremental borrowing rate to the minimum lease payments within each lease agreement. GAAP requires the use of the rate implicit in the lease whenever that rate is readily determinable; furthermore, if the implicit rate is not readily determinable, a lessee may use its incremental borrowing rate. The incremental borrowing rate is the rate of interest that a lessee would have to pay to borrow on a collateralized basis over a similar term an amount equal to the lease payments in a similar economic environment. To estimate our specific incremental borrowing rates that align with applicable lease terms, we utilized a model consistent with the credit quality of our outstanding debt instruments. Renewal options from two to 20 years exist on the majority of leased properties. The Company has sole discretion in exercising the lease renewal options. We do not recognize operating lease assets or operating lease liabilities at lease inception for renewal periods unless it has been determined that we are reasonably certain of exercising the renewal options. The depreciable life of operating lease assets and related leasehold improvements is limited by the expected lease term. Contingent rentals on certain leases are based on a percentage of annual sales in excess of specified amounts. Other contingent rentals are based entirely on a percentage of sales. The Company's operating lease agreements do not contain any material residual value guarantees or material restrictive covenants. The following table summarizes the Company's operating and finance leases: (in thousands of dollars) Classification - Consolidated Balance Sheets January 30, 2021 February 1, 2020 Assets Finance lease assets Property and equipment, net (a) $ 247 $ 670 Operating lease assets Operating lease assets 47,612 47,924 Total leased assets $ 47,859 $ 48,594 Liabilities Current Finance Current portion of finance lease liabilities $ 695 $ 1,219 Operating Current portion of operating lease liabilities 13,819 14,654 Noncurrent Finance Finance lease liabilities — 695 Operating Operating lease liabilities 33,392 32,683 Total lease liabilities $ 47,906 $ 49,251 (a) Finance lease assets are recorded net of accumulated amortization of $14.3 million and $13.9 million as of January 30, 2021 and February 1, 2020, respectively. Lease Cost (in thousands of dollars) Classification - Consolidated Statements of Operations Fiscal 2020 Fiscal 2019 Fiscal 2018 Operating lease cost (a) Rentals $ 22,174 $ 26,375 $ 28,646 Finance lease cost Amortization of leased assets Depreciation and amortization 423 423 481 Interest on lease liabilities Interest and debt expense, net 209 462 320 Net lease cost $ 22,806 $ 27,260 $ 29,447 (a) Includes short term lease costs of $2.0 million and $3.2 million and variable lease costs, including contingent rent, of $2.1 million and $3.7 million for fiscal 2020 and 2019, respectively. Maturities of Lease Liabilities (in thousands of dollars) Fiscal Year Operating Finance Total 2021 $ 16,080 $ 726 $ 16,806 2022 12,144 — 12,144 2023 8,476 — 8,476 2024 3,801 — 3,801 2025 3,141 — 3,141 After 2025 13,266 — 13,266 Total minimum lease payments 56,908 726 57,634 Less amount representing interest (9,697) (31) (9,728) Present value of lease liabilities $ 47,211 $ 695 $ 47,906 Lease Term and Discount Rate January 30, 2021 Weighted-average remaining lease term Operating leases 5.8 years Finance leases 1.0 year Weighted-average discount rate Operating leases 6.3 % Finance leases 9.5 % Other Information (in thousands of dollars) Fiscal 2020 Cash paid for amounts included in the measurement of lease liabilities Operating cash flows from operating leases $ 18,079 Operating cash flows from finance leases 209 Financing cash flows from finance leases 1,219 Lease assets obtained in exchange for new operating lease liabilities $ 14,8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scription of Business and Summary of Significant Accounting Policies (Policies) - USD ($) $ in Millions</t>
        </is>
      </c>
      <c r="B1" s="2" t="inlineStr">
        <is>
          <t>12 Months Ended</t>
        </is>
      </c>
    </row>
    <row r="2">
      <c r="B2" s="2" t="inlineStr">
        <is>
          <t>Jan. 30, 2021</t>
        </is>
      </c>
      <c r="C2" s="2" t="inlineStr">
        <is>
          <t>Feb. 01, 2020</t>
        </is>
      </c>
    </row>
    <row r="3">
      <c r="A3" s="3" t="inlineStr">
        <is>
          <t>Organization, Consolidation and Presentation of Financial Statements [Abstract]</t>
        </is>
      </c>
    </row>
    <row r="4">
      <c r="A4" s="4" t="inlineStr">
        <is>
          <t>Consolidation</t>
        </is>
      </c>
      <c r="B4" s="4" t="inlineStr">
        <is>
          <t>Consolidation —The accompanying consolidated financial statements include the accounts of Dillard's, Inc. and its wholly owned subsidiaries (excluding Dillard's Capital Trust I; see Note 7 for more information). Intercompany accounts and transactions are eliminated in consolidation. Investments in and advances to joint ventures are accounted for by the equity method where the Company does not have control.</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inventories, sales return, self-insured accruals, future cash flows and real estate values for impairment analysis, pension discount rate and taxes. Actual results could differ from those estimates.</t>
        </is>
      </c>
    </row>
    <row r="6">
      <c r="A6" s="4" t="inlineStr">
        <is>
          <t>Cash Equivalents and Restricted Cash</t>
        </is>
      </c>
      <c r="B6" s="4" t="inlineStr">
        <is>
          <t>Cash Equivalents —The Company considers all highly liquid investments with an original maturity of 3 months or less when purchased or certificates of deposit with no early withdrawal penalty to be cash equivalents. The Company considers receivables from charge card companies as cash equivalents because they settle the balances within 2 to 3 days.</t>
        </is>
      </c>
    </row>
    <row r="7">
      <c r="A7" s="4" t="inlineStr">
        <is>
          <t>Accounts Receivable</t>
        </is>
      </c>
      <c r="B7" s="4" t="inlineStr">
        <is>
          <t>Accounts Receivable —Accounts receivable primarily consists of construction receivables of the Company's general contracting construction company, CDI Contractors, LLC ("CDI"), and the monthly settlement with Wells Fargo for Dillard's share of earnings from the long-term marketing and servicing alliance. Construction receivables are based on amounts billed to customers. The Company provides any allowance for doubtful accounts considered necessary based upon a review of outstanding receivables, historical collection information and existing economic conditions. Accounts receivable are ordinarily due 30 days after the issuance of the invoice. Contract retentions are due 30 days after completion of the project and acceptance by the owner. Accounts that are past due more than 120 days are considered delinquent. Delinquent receivables are written off based on individual credit evaluation and specific circumstances of the customer.</t>
        </is>
      </c>
    </row>
    <row r="8">
      <c r="A8" s="4" t="inlineStr">
        <is>
          <t>Merchandise Inventories</t>
        </is>
      </c>
      <c r="B8" s="4" t="inlineStr">
        <is>
          <t>Merchandise Inventories —All of the Company’s inventories are valued at the lower of cost or market using the last-in, first-out (“LIFO”) inventory method. Approximately 96% of the Company's inventories are valued using the LIFO retail inventory method. Under the retail inventory method, the valuation of inventories at cost and the resulting gross margins are calculated by applying a cost to retail ratio to the retail value of inventories. The retail inventory method is an averaging method that is widely used in the retail industry due to its practicality. Inherent in the retail inventory method calculation are certain significant management judgments including, among others, merchandise markon, markups and markdowns, which significantly impact the ending inventory valuation at cost as well as the resulting gross margins. During periods of deflation, inventory values on the first-in, first-out ("FIFO") retail inventory method may be lower than the LIFO retail inventory method. Additionally, inventory values at LIFO cost may be in excess of net realizable value. At January 30, 2021 and February 1, 2020, merchandise inventories valued at LIFO, including adjustments as necessary to record inventory at the lower of cost or market, approximated the cost of such inventories using the FIFO retail inventory method. The application of the LIFO retail inventory method did not result in the recognition of any LIFO charges or credits affecting cost of sales for fiscal 2020, 2019 or 2018. The Company regularly records a provision for estimated shrinkage, thereby reducing the carrying value of merchandise inventory. Complete physical inventories of all of the Company's stores and warehouses are performed no less frequently than annually, with the recorded amount of merchandise inventory being adjusted to coincide with these physical counts.</t>
        </is>
      </c>
    </row>
    <row r="9">
      <c r="A9" s="4" t="inlineStr">
        <is>
          <t>Property and Equipment</t>
        </is>
      </c>
      <c r="B9" s="4" t="inlineStr">
        <is>
          <t>Property and Equipment —Property and equipment owned by the Company is stated at cost, which includes related interest costs incurred during periods of construction, less accumulated depreciation and amortization. Interest capitalized during fiscal 2020, 2019 and 2018 was $0.4 million, $0.4 million and $0.2 million, respectively. For financial reporting purposes, depreciation is computed by the straight-line method over estimated useful lives: Buildings and leasehold improvements 20 - 40 years Furniture, fixtures and equipment 3 - 10 years Properties leased by the Company under lease agreements which are determined to be finance leases are stated at an amount equal to the present value of the minimum lease payments during the lease term, less accumulated amortization. The assets under finance leases and leasehold improvements under operating leases are amortized on the straight-line method over the shorter of their useful lives or the related lease terms. The provision for amortization of assets under finance leases is included in depreciation and amortization expense. Included in property and equipment as of January 30, 2021 are assets held for sale in the amount of $11.5 million. During fiscal 2020, the Company received cash proceeds of $1.5 million and realized a loss of $2.2 million primarily related to the sale of one store property. During fiscal 2019, the Company received cash proceeds of $30.6 million and realized a gain of $20.3 million primarily related to the sale of six store properties. During fiscal 2018, the Company received cash proceeds of $1.9 million from the sale of a location classified as an asset held for sale. Depreciation expense on property and equipment was approximately $213 million, $222 million and $224 million for fiscal 2020, 2019 and 2018, respectively.</t>
        </is>
      </c>
    </row>
    <row r="10">
      <c r="A10" s="4" t="inlineStr">
        <is>
          <t>Long-Lived Assets</t>
        </is>
      </c>
      <c r="B10" s="4" t="inlineStr">
        <is>
          <t>Long-Lived Assets —Fair value measurements of long-lived assets used in operations are required when indicators of impairment are present and the undiscounted cash flows estimated to be generated by those assets are less than the assets' carrying amount. In the evaluation of the fair value and future benefits of long-lived assets, the Company performs an analysis of the anticipated undiscounted future net cash flows of the related long-lived assets. This analysis is performed at the store unit level. If the carrying value of the related asset exceeds the fair value, the carrying value is reduced to its fair value. Various factors including future sales growth, profit margins and real estate values are included in this analysis. Management believes at this time that the carrying values and useful lives continue to be appropriate. During fiscal 2020, the Company recorded $10.7 million in asset impairment charges related to certain clearance locations. During fiscal 2019 and 2018, no asset impairment and store closing charges were recorded.</t>
        </is>
      </c>
    </row>
    <row r="11">
      <c r="A11" s="4" t="inlineStr">
        <is>
          <t>Other Assets</t>
        </is>
      </c>
      <c r="B11" s="4" t="inlineStr">
        <is>
          <t>Other Assets—Other assets include investments accounted for by the equity and cost methods, capitalized software and cash surrender value of life insurance policies.</t>
        </is>
      </c>
    </row>
    <row r="12">
      <c r="A12" s="4" t="inlineStr">
        <is>
          <t>Vendor Allowances</t>
        </is>
      </c>
      <c r="B12" s="4" t="inlineStr">
        <is>
          <t>Vendor Allowances —The Company receives concessions from its vendors through a variety of programs and arrangements, including cooperative advertising and margin maintenance programs. The Company has agreements in place with each vendor setting forth the specific conditions for each allowance or payment. These agreements range in periods from a few days to up to a year. If the payment is a reimbursement for costs incurred, it is offset against those related costs; otherwise, it is treated as a reduction to the cost of the merchandise. Amounts of vendor concessions are recorded only when an agreement has been reached with the vendor and the collection of the concession is deemed probable. For cooperative advertising programs, the Company generally offsets the allowances against the related advertising expense when incurred. Many of these programs require proof-of-advertising to be provided to the vendor to support the reimbursement of the incurred cost. Programs that do not require proof-of-advertising are monitored to ensure that the allowance provided by each vendor is a reimbursement of costs incurred to advertise for that particular vendor. If the allowance exceeds the advertising costs incurred on a vendor-specific basis, then the excess allowance from the vendor is recorded as a reduction of merchandise cost for that vendor. Margin maintenance allowances are credited directly to cost of purchased merchandise in the period earned according to the agreement with the vendor. Under the retail method of accounting for inventory, a portion of these allowances reduces cost of goods sold and a portion reduces the carrying value of merchandise inventory.</t>
        </is>
      </c>
    </row>
    <row r="13">
      <c r="A13" s="4" t="inlineStr">
        <is>
          <t>Insurance Accruals</t>
        </is>
      </c>
      <c r="B13" s="4" t="inlineStr">
        <is>
          <t xml:space="preserve">Insurance Accruals —The Company's consolidated balance sheets include liabilities with respect to self-insured workers' compensation and general liability claims. The Company's self-insured retention is insured through a wholly-owned captive insurance subsidiary. The Company estimates the required liability of such claims, utilizing an actuarial method, based upon various assumptions, which include, but are not limited to, the Company's historical loss experience, projected loss development factors, actual payroll and other data. The required liability is also subject to adjustment in the future based upon the changes in claims experience, including changes in the number of incidents (frequency) and changes in the ultimate cost per incident (severity). As of January 30, 2021 and February 1, 2020, insurance accruals of $37.9 million and $42.9 million, </t>
        </is>
      </c>
    </row>
    <row r="14">
      <c r="A14" s="4" t="inlineStr">
        <is>
          <t>Operating Leases</t>
        </is>
      </c>
      <c r="B14" s="4" t="inlineStr">
        <is>
          <t>Operating Leases —The Company leases retail stores, office space and equipment under operating leases. The Company records right-of-use assets and operating lease liabilities for operating leases with lease terms exceeding twelve months. The right-of-use assets are adjusted for lease incentives, including construction allowances and prepaid rent. The Company recognizes minimum rent expense on a straight-line basis over the lease term. Many leases contain contingent rent provisions. Contingent rent is expensed as incurred. The lease term used for lease evaluation includes renewal option periods only in instances in which the exercise of the option period is reasonably certain.</t>
        </is>
      </c>
    </row>
    <row r="15">
      <c r="A15" s="4" t="inlineStr">
        <is>
          <t>Revenue Recognition</t>
        </is>
      </c>
      <c r="B15" s="4" t="inlineStr">
        <is>
          <t>Revenue Recognition —The Company's retail operations segment recognizes merchandise revenue at the "point of sale". Allowance for sales returns and a return asset are recorded as components of net sales in the period in which the related sales are recorded. Sales taxes collected from customers are excluded from revenue and are recorded in trade accounts payable and accrued expenses until remitted to the taxing authorities. Wells Fargo Bank, N.A. ("Wells Fargo") owns and manages Dillard's private label cards under a 10-year agreement ("Wells Fargo Alliance") which expires in November 2024. Pursuant to the Wells Fargo Alliance, we receive on-going cash compensation from Wells Fargo based upon the portfolio's earnings. The compensation received from the portfolio is determined monthly and has no recourse provisions. The amount the Company receives is dependent on the level of sales on Wells Fargo accounts, the level of balances carried on Wells Fargo accounts by Wells Fargo customers, payment rates on Wells Fargo accounts, finance charge rates and other fees on Wells Fargo accounts, the level of credit losses for the Wells Fargo accounts as well as Wells Fargo's ability to extend credit to our customers. The Company's share of income under the Wells Fargo Alliance is included as a component of service charges and other income. The Company received income of approximately $79 million, $91 million and $94 million from the Wells Fargo Alliance in fiscal 2020, 2019 and 2018, respectively. The Company participates in the marketing of the private label credit cards, which includes the cost of customer reward programs. Through the reward programs, customers earn points that are redeemable for discounts on future purchases. The Company defers a portion of its net sales upon the sale of merchandise to its customer reward program members that is recognized in net sales when the reward is redeemed or expired at a future date. Revenue from CDI construction contracts is generally measured based on the ratio of costs incurred to total estimated contract costs (the "cost-to-cost method"). The length of each contract varies but is typically nine to eighteen months. The progress towards completion is determined by relating the actual costs of work performed to date to the current estimated total costs of the respective contracts. When the estimate on a contract indicates a loss, the entire loss is recorded in the current period.</t>
        </is>
      </c>
    </row>
    <row r="16">
      <c r="A16" s="4" t="inlineStr">
        <is>
          <t>Gift Cards Revenue Recognition</t>
        </is>
      </c>
      <c r="B16" s="4" t="inlineStr">
        <is>
          <t>Gift Card Revenue Recognition —The Company establishes a liability upon the sale of a gift card. The liability is relieved and revenue is recognized when gift cards are redeemed for merchandise. Gift card breakage income is determined based upon historical redemption patterns. The Company uses a homogeneous pool to recognize gift card breakage and will recognize income over the period in proportion to the pattern of rights exercised by the customer when the Company determines that it does not have a legal obligation to remit the value of unredeemed gift cards to the relevant jurisdiction as abandoned property. At that time, the Company will recognize breakage income over the performance period for those gift cards (i.e. 60 months) and will record it in service charges and other income. As of January 30, 2021 and February 1, 2020, gift card liabilities of $58.2 million and $59.0 million, respectively, were included in trade accounts payable and accrued expenses and other liabilities.</t>
        </is>
      </c>
    </row>
    <row r="17">
      <c r="A17" s="4" t="inlineStr">
        <is>
          <t>Advertising</t>
        </is>
      </c>
      <c r="B17" s="4" t="inlineStr">
        <is>
          <t>Advertising —Advertising and promotional costs, which include newspaper, magazine, Internet, broadcast and other media advertising, are expensed as incurred and were approximately $18.4 million, $39.2 million and $40.4 million, net of cooperative advertising reimbursements of $6.4 million, $13.9 million and $15.1 million for fiscal years 2020, 2019 and 2018, respectively. The Company records net advertising expenses in selling, general and administrative expenses.</t>
        </is>
      </c>
    </row>
    <row r="18">
      <c r="A18" s="4" t="inlineStr">
        <is>
          <t>Income Taxes</t>
        </is>
      </c>
      <c r="B18" s="4" t="inlineStr">
        <is>
          <t>Income Taxes —Income taxes are recognized for the amount of taxes payable for the current year and deferred tax assets and liabilities for the future tax consequence of events that have been recognized differently in the financial statements than for tax purposes. Deferred tax assets and liabilities are established using statutory tax rates and are adjusted for tax rate changes. Tax positions are analyzed to determine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The Company classifies accrued interest expense and penalties relating to income tax in the consolidated financial statements as income tax expense.</t>
        </is>
      </c>
    </row>
    <row r="19">
      <c r="A19" s="4" t="inlineStr">
        <is>
          <t>Shipping and Handling</t>
        </is>
      </c>
      <c r="B19" s="4" t="inlineStr">
        <is>
          <t>Shipping and Handling —The Company records shipping and handling reimbursements in service charges and other income. The Company records shipping and handling costs in cost of sales.</t>
        </is>
      </c>
    </row>
    <row r="20">
      <c r="A20" s="4" t="inlineStr">
        <is>
          <t>Defined Benefit Retirement Plans</t>
        </is>
      </c>
      <c r="B20" s="4" t="inlineStr">
        <is>
          <t>Defined Benefit Retirement Plans —The Company's defined benefit retirement plan costs are accounted for using actuarial valuations. The Company recognizes the funded status of its defined benefit pension plans on the consolidated balance sheet and recognizes changes in the funded status that arise during the period but that are not recognized as components of net periodic benefit cost, within other comprehensive income, net of income taxes.</t>
        </is>
      </c>
    </row>
    <row r="21">
      <c r="A21" s="4" t="inlineStr">
        <is>
          <t>Income on and Equity in Losses of Joint Ventures</t>
        </is>
      </c>
      <c r="B21" s="4" t="inlineStr">
        <is>
          <t>Income on and Equity in Earnings of Joint Ventures —Income on and equity in earnings of joint ventures includes the Company's portion of the income or loss of the Company's unconsolidated joint ventures as well as distributions (excluding returns of investments) of excess cash from an open air center joint venture.</t>
        </is>
      </c>
    </row>
    <row r="22">
      <c r="A22" s="4" t="inlineStr">
        <is>
          <t>Comprehensive Income</t>
        </is>
      </c>
      <c r="B22" s="4" t="inlineStr">
        <is>
          <t>Comprehensive (Loss) Income —Comprehensive (loss) income is defined as the change in equity (net assets) of a business enterprise during a period from transactions and other events and circumstances from non-owner sources. It consists of the net income or loss and other gains and losses affecting stockholders' equity that, under GAAP, are excluded from net income or loss. One such exclusion is the amortization of retirement plan and other retiree benefit adjustments, which is the only item impacting our accumulated other comprehensive loss.</t>
        </is>
      </c>
    </row>
    <row r="23">
      <c r="A23" s="4" t="inlineStr">
        <is>
          <t>Supply Concentration</t>
        </is>
      </c>
      <c r="B23" s="4" t="inlineStr">
        <is>
          <t>Supply Concentration —The Company purchases merchandise from many sources and does not believe that the Company was dependent on any one supplier during fiscal 2020.</t>
        </is>
      </c>
    </row>
    <row r="24">
      <c r="A24" s="4" t="inlineStr">
        <is>
          <t>Reclassifications</t>
        </is>
      </c>
      <c r="B24" s="4" t="inlineStr">
        <is>
          <t>Reclassifications —Certain items have been reclassified from their prior year classifications to conform to the current year presentation. These reclassifications had no effect on net income or stockholders' equity as previously reported.</t>
        </is>
      </c>
    </row>
    <row r="25">
      <c r="A25" s="4" t="inlineStr">
        <is>
          <t>Recently Adopted and Recently Issued Accounting Pronouncements and</t>
        </is>
      </c>
      <c r="B25" s="4" t="inlineStr">
        <is>
          <t xml:space="preserve">Recently Adopted Accounting Pronouncements Leases: Amendments to the FASB Accounting Standards Codification In February 2016, the Financial Accounting Standards Board ("FASB") issued Accounting Standards Update ("ASU") No. 2016-02, Leases (Topic 842): Amendments to the FASB Accounting Standards Codification, to increase transparency and comparability among organizations by recognizing lease assets and liabilities on the balance sheet and disclosing key information about leasing arrangements. Under these amendments, lessees are required to recognize lease assets and lease liabilities for leases classified as operating leases under Accounting Standards Codification 840, Leases ("ASC 840"). Subsequent to the issuance of ASU No. 2016-02, the FASB issued additional amendments related to ASU No. 2016-02: (1) ASU No. 2018-01, Leases (Topic 842): Land Easement Practical Expedient for Transition to Topic 842; (2) ASU No. 2018-10: Codification Improvements to Topic 842, Leases; and (3) ASU No. 2018-11, Leases (Topic 842): Targeted Improvements. We refer to this ASU and related amendments as the "new standard" or "ASU No. 2016-02." We adopted the requirements of the new standard as of February 3, 2019. See Note 13, Leases. Recently Issued Accounting Pronouncements Simplifying the Accounting for Income Taxes In December 2019, the FASB issued ASU No. 2019-12, Income Taxes (Topic 740): Simplifying the Accounting for Income Taxes, as part of its initiative to reduce complexity in accounting standard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amendments within ASU No. 2019-12 are effective for financial statements issued for fiscal years, and interim periods within those fiscal years, beginning after December 15, 2020, and early adoption is permitted. The Company does not expect this update to have a material impact on its consolidated financial statements. Facilitation of the Effects of Reference Rate Reform In March 2020, the FASB issued ASU 2020-04, Reference Rate Reform (Topic 848): Facilitation of the Effects of Reference Rate Reform , which provides optional expedients and exceptions for applying GAAP to contracts, hedging relationships and other transactions that reference the London Inter- 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More specifically, the amendments in ASU 2020-04 provide optional expedients and exceptions for applying U.S. GAAP to contracts, hedging relationships and other transactions affected by reference rate reform if certain criteria are met.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t>
        </is>
      </c>
    </row>
    <row r="26">
      <c r="A26" s="4" t="inlineStr">
        <is>
          <t>Seasonality</t>
        </is>
      </c>
      <c r="B26" s="4" t="inlineStr">
        <is>
          <t>Seasonality —The Company's business is highly seasonal, and historically the Company has realized a significant portion of its sales, net income and cash flow in the second half of the fiscal year, attributable to the impact of the back-to-school selling season in the third quarter and the holiday selling season in the fourth quarter. Additionally, working capital requirements fluctuate during the year, increasing in the third quarter in anticipation of the holiday season.</t>
        </is>
      </c>
    </row>
    <row r="27">
      <c r="A27" s="4" t="inlineStr">
        <is>
          <t>Self Insurance Reserve</t>
        </is>
      </c>
      <c r="B27" s="8" t="n">
        <v>37.9</v>
      </c>
      <c r="C27" s="8" t="n">
        <v>42.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an. 30, 2021</t>
        </is>
      </c>
    </row>
    <row r="3">
      <c r="A3" s="3" t="inlineStr">
        <is>
          <t>Organization, Consolidation and Presentation of Financial Statements [Abstract]</t>
        </is>
      </c>
    </row>
    <row r="4">
      <c r="A4" s="4" t="inlineStr">
        <is>
          <t>Schedule of estimated useful lives</t>
        </is>
      </c>
      <c r="B4" s="4" t="inlineStr">
        <is>
          <t>For financial reporting purposes, depreciation is computed by the straight-line method over estimated useful lives: Buildings and leasehold improvements 20 - 40 years Furniture, fixtures and equipment 3 - 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Jan. 30, 2021</t>
        </is>
      </c>
    </row>
    <row r="3">
      <c r="A3" s="4" t="inlineStr">
        <is>
          <t>Schedule of Entity Wide Information Percentage of Revenue from External Customers by Product and Segment [Table Text Block]</t>
        </is>
      </c>
      <c r="B3" s="4" t="inlineStr">
        <is>
          <t xml:space="preserve"> Percentage of Net Sales Fiscal 2020 Fiscal 2019 Fiscal 2018 Retail operations segment: Cosmetics 15 % 14 % 14 % Ladies' apparel 18 22 22 Ladies' accessories and lingerie 17 15 15 Juniors' and children's apparel 9 9 9 Men's apparel and accessories 18 18 17 Shoes 15 15 15 Home and furniture 5 4 4 97 97 96 Construction segment 3 3 4 Total 100 % 100 % 100 %</t>
        </is>
      </c>
    </row>
    <row r="4">
      <c r="A4" s="4" t="inlineStr">
        <is>
          <t>Schedule of segment information</t>
        </is>
      </c>
      <c r="B4" s="4" t="inlineStr">
        <is>
          <t xml:space="preserve">(in thousands of dollars) Retail Operations Fiscal 2020 Consolidated Net sales from external customers $ 4,160,232 $ 140,663 $ 4,300,895 Gross profit 1,223,614 8,218 1,231,832 Depreciation and amortization 212,866 512 213,378 Interest and debt expense (income), net 49,154 (46) 49,108 Asset impairment and store closing costs 10,736 — 10,736 (Loss) income before income taxes and income on and equity in earnings of joint ventures (156,213) 2,809 (153,404) Total assets 3,038,987 53,528 3,092,515 (in thousands of dollars) Retail Operations Fiscal 2019 Consolidated Net sales from external customers $ 6,012,170 $ 191,350 $ 6,203,520 Gross profit 1,960,255 7,287 1,967,542 Depreciation and amortization 221,643 706 222,349 Interest and debt expense (income), net 46,337 (110) 46,227 Income before income taxes and income on and equity in earnings of joint ventures 133,398 493 133,891 Total assets 3,387,404 42,853 3,430,257 (in thousands of dollars) Retail Operations Fiscal 2018 Consolidated Net sales from external customers $ 6,120,758 $ 235,351 $ 6,356,109 Gross profit 2,056,010 8,579 2,064,589 Depreciation and amortization 223,175 640 223,815 Interest and debt expense (income), net 52,574 (56) 52,518 Income before income taxes and income on and equity in earnings of joint ventures 203,330 4,632 207,962 Income on and equity in earnings of joint ventures 31 — 31 Total assets 3,384,277 47,092 3,431,369 </t>
        </is>
      </c>
    </row>
    <row r="5">
      <c r="A5" s="4" t="inlineStr">
        <is>
          <t>Contract Liabilities [Table Text Block]</t>
        </is>
      </c>
      <c r="B5" s="4" t="inlineStr">
        <is>
          <t xml:space="preserve">Retail (in thousands of dollars) January 30, February 1, February 2, Contract liabilities $ 68,021 $ 75,229 $ 72,852 </t>
        </is>
      </c>
    </row>
    <row r="6">
      <c r="A6" s="4" t="inlineStr">
        <is>
          <t>Schedule of AR, Contract Assets and Liabilities - Construction [Table Text Block]</t>
        </is>
      </c>
      <c r="B6" s="4" t="inlineStr">
        <is>
          <t xml:space="preserve">Construction (in thousands of dollars) January 30, February 1, February 2, Accounts receivable $ 25,094 $ 28,522 $ 31,867 Costs and estimated earnings in excess of billings on uncompleted contracts 450 2,179 1,165 Billings in excess of costs and estimated earnings on uncompleted contracts 4,685 5,737 7,4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12 Months Ended</t>
        </is>
      </c>
    </row>
    <row r="2">
      <c r="B2" s="2" t="inlineStr">
        <is>
          <t>Jan. 30, 2021</t>
        </is>
      </c>
    </row>
    <row r="3">
      <c r="A3" s="3" t="inlineStr">
        <is>
          <t>Long-term Debt, Unclassified [Abstract]</t>
        </is>
      </c>
    </row>
    <row r="4">
      <c r="A4" s="4" t="inlineStr">
        <is>
          <t>Schedule of maturities of long-term debt</t>
        </is>
      </c>
      <c r="B4" s="4" t="inlineStr">
        <is>
          <t xml:space="preserve">Long-term debt maturities over the next five years are (in millions): Fiscal Year Long-Term Debt Maturities 2021 $ — 2022 44.8 2023 — 2024 — 2025 — </t>
        </is>
      </c>
    </row>
    <row r="5">
      <c r="A5" s="4" t="inlineStr">
        <is>
          <t>Schedule of net interest and debt expense</t>
        </is>
      </c>
      <c r="B5" s="4" t="inlineStr">
        <is>
          <t xml:space="preserve">(in thousands of dollars) Fiscal 2020 Fiscal 2019 Fiscal 2018 Interest on long-term debt and subordinated debentures $ 41,718 $ 41,876 $ 47,742 Revolving credit facility expenses 5,681 4,199 4,504 Amortization of debt expense 1,995 945 977 Interest on finance lease obligations 209 462 321 Investment interest income (505) (1,259) (1,030) Other interest 10 4 4 $ 49,108 $ 46,227 $ 52,5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Accounts Payable and Accrued Expenses (Tables)</t>
        </is>
      </c>
      <c r="B1" s="2" t="inlineStr">
        <is>
          <t>12 Months Ended</t>
        </is>
      </c>
    </row>
    <row r="2">
      <c r="B2" s="2" t="inlineStr">
        <is>
          <t>Jan. 30, 2021</t>
        </is>
      </c>
    </row>
    <row r="3">
      <c r="A3" s="3" t="inlineStr">
        <is>
          <t>Payables and Accruals [Abstract]</t>
        </is>
      </c>
    </row>
    <row r="4">
      <c r="A4" s="4" t="inlineStr">
        <is>
          <t>Schedule of trade accounts payable and accrued expenses</t>
        </is>
      </c>
      <c r="B4" s="4" t="inlineStr">
        <is>
          <t xml:space="preserve">(in thousands of dollars) January 30, 2021 February 1, 2020 Trade accounts payable $ 564,501 $ 713,463 Accrued expenses: Taxes, other than income 78,163 46,688 Salaries, wages and employee benefits 45,657 58,551 Liability to customers 51,661 55,088 Interest 7,360 7,572 Rent 1,227 2,185 Other 9,794 9,242 $ 758,363 $ 892,7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0, 2021</t>
        </is>
      </c>
    </row>
    <row r="3">
      <c r="A3" s="3" t="inlineStr">
        <is>
          <t>Income Tax Disclosure [Abstract]</t>
        </is>
      </c>
    </row>
    <row r="4">
      <c r="A4" s="4" t="inlineStr">
        <is>
          <t>Schedule of provision for federal and state income taxes</t>
        </is>
      </c>
      <c r="B4" s="4" t="inlineStr">
        <is>
          <t xml:space="preserve">(in thousands of dollars) Fiscal 2020 Fiscal 2019 Fiscal 2018 Current: Federal $ (59,839) $ 27,684 $ 34,960 State 2,035 541 2,436 (57,804) 28,225 37,396 Deferred: Federal (19,483) (5,293) 2,353 State (4,463) (122) (2,019) (23,946) (5,415) 334 $ (81,750) $ 22,810 $ 37,730 </t>
        </is>
      </c>
    </row>
    <row r="5">
      <c r="A5" s="4" t="inlineStr">
        <is>
          <t>Schedule of reconciliation between the Company's income tax provision and income taxes using the federal income tax rate</t>
        </is>
      </c>
      <c r="B5" s="4" t="inlineStr">
        <is>
          <t xml:space="preserve">(in thousands of dollars) Fiscal 2020 Fiscal 2019 Fiscal 2018 Income tax at the statutory federal rate (inclusive of income on and equity in earnings of joint ventures) $ (32,215) $ 28,117 $ 43,679 State income taxes, net of federal benefit (inclusive of income on and equity in earnings of joint ventures) (5,248) (2,782) 2,538 Net changes in unrecognized tax benefits, interest and penalties /reserves 37 1,017 (421) Tax benefit of federal credits (926) (5,094) (4,563) Changes in cash surrender value of life insurance policies (373) (404) (410) Changes in valuation allowance 3,328 2,017 (2,039) Tax benefit of dividends paid to ESOP (919) (684) (621) Impacts to current and deferred taxes for enacted changes in tax laws and rates (45,182) — (1,521) Other (252) 623 1,088 $ (81,750) $ 22,810 $ 37,730 </t>
        </is>
      </c>
    </row>
    <row r="6">
      <c r="A6" s="4" t="inlineStr">
        <is>
          <t>Schedule of deferred tax assets and liabilities</t>
        </is>
      </c>
      <c r="B6" s="4" t="inlineStr">
        <is>
          <t xml:space="preserve">(in thousands of dollars) January 30, February 1, Property and equipment basis and depreciation differences $ — $ 14,985 Prepaid expenses 42,406 47,181 Joint venture basis differences 6,438 6,512 Differences between book and tax basis of inventory 21,304 22,705 Operating lease assets 10,772 11,323 Other 3,512 3,301 Total deferred tax liabilities 84,432 106,007 Property and equipment bases and depreciation differences (18,530) — Accruals not currently deductible (63,520) (79,575) Operating lease liabilities (10,819) (11,184) Net operating loss carryforwards (73,164) (64,270) State income taxes (649) (749) Other (386) (3,715) Total deferred tax assets (167,068) (159,493) Valuation allowance 59,699 55,671 Net deferred tax assets (107,369) (103,822) Net deferred income taxes $ (22,937) $ 2,185 </t>
        </is>
      </c>
    </row>
    <row r="7">
      <c r="A7" s="4" t="inlineStr">
        <is>
          <t>Schedule of classification of deferred tax assets and liabilities</t>
        </is>
      </c>
      <c r="B7" s="4" t="inlineStr">
        <is>
          <t xml:space="preserve">(in thousands of dollars) January 30, February 1, Net deferred tax assets - deferred income taxes $ (23,453) $ — Net deferred tax assets - other assets — (1,305) Net deferred tax liabilities - other liabilities 516 — Net deferred tax liabilities - deferred income taxes — 3,490 Net deferred income taxes $ (22,937) $ 2,185 </t>
        </is>
      </c>
    </row>
    <row r="8">
      <c r="A8" s="4" t="inlineStr">
        <is>
          <t>Schedule of reconciliation of beginning and ending amount of unrecognized tax benefits</t>
        </is>
      </c>
      <c r="B8" s="4" t="inlineStr">
        <is>
          <t xml:space="preserve">(in thousands of dollars) Fiscal 2020 Fiscal 2019 Fiscal 2018 Unrecognized tax benefits at beginning of period $ 5,191 $ 2,688 $ 3,189 Gross increases—tax positions in prior period 245 1,865 37 Gross decreases—tax positions in prior period (1,381) (538) (606) Gross increases—current period tax positions 1,256 1,453 483 Lapse of statutes of limitation (253) (277) (415) Unrecognized tax benefits at end of period $ 5,058 $ 5,191 $ 2,6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an. 30, 2021</t>
        </is>
      </c>
      <c r="C1" s="2" t="inlineStr">
        <is>
          <t>Feb. 01, 2020</t>
        </is>
      </c>
    </row>
    <row r="2">
      <c r="A2" s="4" t="inlineStr">
        <is>
          <t>Treasury stock, at cost, Class A, shares</t>
        </is>
      </c>
      <c r="B2" s="6" t="n">
        <v>101991080</v>
      </c>
      <c r="C2" s="6" t="n">
        <v>99760203</v>
      </c>
    </row>
    <row r="3">
      <c r="A3" s="4" t="inlineStr">
        <is>
          <t>Common stock Class A</t>
        </is>
      </c>
    </row>
    <row r="4">
      <c r="A4" s="4" t="inlineStr">
        <is>
          <t>Common stock, shares issued</t>
        </is>
      </c>
      <c r="B4" s="6" t="n">
        <v>119996086</v>
      </c>
      <c r="C4" s="6" t="n">
        <v>119946571</v>
      </c>
    </row>
    <row r="5">
      <c r="A5" s="4" t="inlineStr">
        <is>
          <t>Common stock, shares outstanding</t>
        </is>
      </c>
      <c r="B5" s="6" t="n">
        <v>18005006</v>
      </c>
      <c r="C5" s="6" t="n">
        <v>20186368</v>
      </c>
    </row>
    <row r="6">
      <c r="A6" s="4" t="inlineStr">
        <is>
          <t>Common stock Class B (convertible)</t>
        </is>
      </c>
    </row>
    <row r="7">
      <c r="A7" s="4" t="inlineStr">
        <is>
          <t>Common stock, shares issued</t>
        </is>
      </c>
      <c r="B7" s="6" t="n">
        <v>4010233</v>
      </c>
      <c r="C7" s="6" t="n">
        <v>4010401</v>
      </c>
    </row>
    <row r="8">
      <c r="A8" s="4" t="inlineStr">
        <is>
          <t>Common stock, shares outstanding</t>
        </is>
      </c>
      <c r="B8" s="6" t="n">
        <v>4010233</v>
      </c>
      <c r="C8" s="6" t="n">
        <v>4010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Jan. 30, 2021</t>
        </is>
      </c>
    </row>
    <row r="3">
      <c r="A3" s="3" t="inlineStr">
        <is>
          <t>Retirement Benefits [Abstract]</t>
        </is>
      </c>
    </row>
    <row r="4">
      <c r="A4" s="4" t="inlineStr">
        <is>
          <t>Schedule of accumulated benefit obligation, changes in projected benefit obligation, change in Pension Plan assets, funded status and reconciliation to amounts recognized in the consolidated balance sheets</t>
        </is>
      </c>
      <c r="B4" s="4" t="inlineStr">
        <is>
          <t>(in thousands of dollars) January 30, February 1, Change in benefit obligation: Benefit obligation at beginning of year $ 223,736 $ 193,865 Service cost 4,360 3,621 Interest cost 6,143 7,667 Actuarial loss (gain) 7,326 24,137 Benefits paid (5,735) (5,554) Benefit obligation at end of year $ 235,830 $ 223,736 Change in Pension Plan assets: Fair value of Pension Plan assets at beginning of year $ — $ — Employer contribution 5,735 5,554 Benefits paid (5,735) (5,554) Fair value of Pension Plan assets at end of year $ — $ — Funded status (Pension Plan assets less benefit obligation) $ (235,830) $ (223,736) Amounts recognized in the balance sheets: Accrued benefit liability $ (235,830) $ (223,736) Net amount recognized $ (235,830) $ (223,736) Pretax amounts recognized in accumulated other comprehensive loss: Net actuarial loss $ 46,069 $ 41,017 Prior service cost — — Net amount recognized $ 46,069 $ 41,017 Accumulated benefit obligation at end of year $ (231,086) $ (218,277)</t>
        </is>
      </c>
    </row>
    <row r="5">
      <c r="A5" s="4" t="inlineStr">
        <is>
          <t>Schedule of weighted average assumption</t>
        </is>
      </c>
      <c r="B5" s="4" t="inlineStr">
        <is>
          <t>Fiscal 2020 Fiscal 2019 Fiscal 2018 Discount rate—net periodic pension cost 2.8 % 4.0 % 3.7 % Discount rate—benefit obligations 2.5 % 2.8 % 4.0 % Rate of compensation increases 2.0 % 2.0 % 2.0 %</t>
        </is>
      </c>
    </row>
    <row r="6">
      <c r="A6" s="4" t="inlineStr">
        <is>
          <t>Schedule of components of net periodic benefit costs</t>
        </is>
      </c>
      <c r="B6" s="4" t="inlineStr">
        <is>
          <t xml:space="preserve">(in thousands of dollars) Fiscal 2020 Fiscal 2019 Fiscal 2018 Components of net periodic benefit costs: Service cost $ 4,360 $ 3,621 $ 3,687 Interest cost 6,143 7,667 7,131 Net actuarial loss 2,274 — 529 Net periodic benefit costs $ 12,777 $ 11,288 $ 11,347 Other changes in benefit obligations recognized in other comprehensive loss (income): Net actuarial loss (gain) $ 5,052 $ 24,137 $ (6,823) Amortization of prior service cost — — — Total recognized in other comprehensive loss (income) $ 5,052 $ 24,137 $ (6,823) Total recognized in net periodic benefit costs and other comprehensive income or loss $ 17,829 $ 35,425 $ 4,524 </t>
        </is>
      </c>
    </row>
    <row r="7">
      <c r="A7" s="4" t="inlineStr">
        <is>
          <t>Schedule of estimated future benefits payments for the nonqualified benefit plan</t>
        </is>
      </c>
      <c r="B7" s="4" t="inlineStr">
        <is>
          <t>(in thousands of dollars) Fiscal Year 2021 $ 6,116 * 2022 8,239 2023 8,600 2024 8,887 2025 14,759 2026 - 2030 82,229 Total payments for next ten fiscal years $ 128,830 ___________________________________ * The estimated benefit payment for fiscal 2021 also represents the amount the Company expects to contribute to the Pension Plan for fiscal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Jan. 30, 2021</t>
        </is>
      </c>
    </row>
    <row r="3">
      <c r="A3" s="3" t="inlineStr">
        <is>
          <t>Stockholders' Equity Note [Abstract]</t>
        </is>
      </c>
    </row>
    <row r="4">
      <c r="A4" s="4" t="inlineStr">
        <is>
          <t>Schedule of capital stock</t>
        </is>
      </c>
      <c r="B4" s="4" t="inlineStr">
        <is>
          <t xml:space="preserve">Type Par Shares Preferred (5% cumulative) $ 100.00 5,000 Additional preferred $ 0.01 10,000,000 Class A, common $ 0.01 289,000,000 Class B, common $ 0.01 11,0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AOCL") (Tables)</t>
        </is>
      </c>
      <c r="B1" s="2" t="inlineStr">
        <is>
          <t>12 Months Ended</t>
        </is>
      </c>
    </row>
    <row r="2">
      <c r="B2" s="2" t="inlineStr">
        <is>
          <t>Jan. 30, 2021</t>
        </is>
      </c>
    </row>
    <row r="3">
      <c r="A3" s="3" t="inlineStr">
        <is>
          <t>Equity [Abstract]</t>
        </is>
      </c>
    </row>
    <row r="4">
      <c r="A4" s="4" t="inlineStr">
        <is>
          <t>Reclassification Out of Accumulated Other Comprehensive Income</t>
        </is>
      </c>
      <c r="B4" s="4" t="inlineStr">
        <is>
          <t xml:space="preserve"> Amount Affected Line Item in the Statement Where Net (Loss) Income Is Presented Details about AOCL Components Fiscal 2020 Fiscal 2019 Defined benefit pension plan items Amortization of prior service cost $ — $ — (1) Amortization of actuarial losses 2,274 — (1) 2,274 — Total before tax 552 — Income tax expense $ 1,722 $ — Total net of tax _____________________________ (1) These items are included in the computation of net periodic benefit costs. See Note 8 for additional information.</t>
        </is>
      </c>
    </row>
    <row r="5">
      <c r="A5" s="4" t="inlineStr">
        <is>
          <t>Change in Accumulated Other Comprehensive Income (Loss)</t>
        </is>
      </c>
      <c r="B5" s="4" t="inlineStr">
        <is>
          <t xml:space="preserve"> Defined Benefit Fiscal 2020 Fiscal 2019 Beginning balance $ 31,059 $ 12,809 Other comprehensive loss before reclassifications 5,598 18,250 Amounts reclassified from AOCL (1,722) — Net other comprehensive loss 3,876 18,250 Ending balance $ 34,935 $ 31,0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Jan. 30, 2021</t>
        </is>
      </c>
    </row>
    <row r="3">
      <c r="A3" s="3" t="inlineStr">
        <is>
          <t>Earnings Per Share [Abstract]</t>
        </is>
      </c>
    </row>
    <row r="4">
      <c r="A4" s="4" t="inlineStr">
        <is>
          <t>Schedule of earnings per common share</t>
        </is>
      </c>
      <c r="B4" s="4" t="inlineStr">
        <is>
          <t xml:space="preserve"> Fiscal 2020 Fiscal 2019 Fiscal 2018 (in thousands, except per share data) Basic Diluted Basic Diluted Basic Diluted Net (loss) earnings available for per-share calculation $ (71,654) $ (71,654) $ 111,081 $ 111,081 $ 170,263 $ 170,263 Average shares of common stock outstanding 22,697 22,697 25,364 25,364 27,312 27,312 Dilutive effect of stock-based compensation — — — — — — Total average equivalent shares 22,697 22,697 25,364 25,364 27,312 27,312 Per share of common stock: Net (loss) income $ (3.16) $ (3.16) $ 4.38 $ 4.38 $ 6.23 $ 6.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Jan. 30, 2021</t>
        </is>
      </c>
    </row>
    <row r="3">
      <c r="A3" s="3" t="inlineStr">
        <is>
          <t>Leases [Abstract]</t>
        </is>
      </c>
    </row>
    <row r="4">
      <c r="A4" s="4" t="inlineStr">
        <is>
          <t>Lease, Cost [Table Text Block]</t>
        </is>
      </c>
      <c r="B4" s="4" t="inlineStr">
        <is>
          <t xml:space="preserve">Lease Cost (in thousands of dollars) Classification - Consolidated Statements of Operations Fiscal 2020 Fiscal 2019 Fiscal 2018 Operating lease cost (a) Rentals $ 22,174 $ 26,375 $ 28,646 Finance lease cost Amortization of leased assets Depreciation and amortization 423 423 481 Interest on lease liabilities Interest and debt expense, net 209 462 320 Net lease cost $ 22,806 $ 27,260 $ 29,447 </t>
        </is>
      </c>
    </row>
    <row r="5">
      <c r="A5" s="4" t="inlineStr">
        <is>
          <t>Operating, Finance Lease Assets and Liabilities [Table Text Block]</t>
        </is>
      </c>
      <c r="B5" s="4" t="inlineStr">
        <is>
          <t xml:space="preserve">(in thousands of dollars) Classification - Consolidated Balance Sheets January 30, 2021 February 1, 2020 Assets Finance lease assets Property and equipment, net (a) $ 247 $ 670 Operating lease assets Operating lease assets 47,612 47,924 Total leased assets $ 47,859 $ 48,594 Liabilities Current Finance Current portion of finance lease liabilities $ 695 $ 1,219 Operating Current portion of operating lease liabilities 13,819 14,654 Noncurrent Finance Finance lease liabilities — 695 Operating Operating lease liabilities 33,392 32,683 Total lease liabilities $ 47,906 $ 49,251 </t>
        </is>
      </c>
    </row>
    <row r="6">
      <c r="A6" s="4" t="inlineStr">
        <is>
          <t>Lessee, Operating Lease, Liability, Maturity [Table Text Block]</t>
        </is>
      </c>
      <c r="B6" s="4" t="inlineStr">
        <is>
          <t xml:space="preserve">(in thousands of dollars) Fiscal Year Operating Finance Total 2021 $ 16,080 $ 726 $ 16,806 2022 12,144 — 12,144 2023 8,476 — 8,476 2024 3,801 — 3,801 2025 3,141 — 3,141 After 2025 13,266 — 13,266 Total minimum lease payments 56,908 726 57,634 Less amount representing interest (9,697) (31) (9,728) Present value of lease liabilities $ 47,211 $ 695 $ 47,906 </t>
        </is>
      </c>
    </row>
    <row r="7">
      <c r="A7" s="4" t="inlineStr">
        <is>
          <t>Lease Term and Discount Rate [Table Text Block]</t>
        </is>
      </c>
      <c r="B7" s="4" t="inlineStr">
        <is>
          <t>January 30, 2021 Weighted-average remaining lease term Operating leases 5.8 years Finance leases 1.0 year Weighted-average discount rate Operating leases 6.3 % Finance leases 9.5 %</t>
        </is>
      </c>
    </row>
    <row r="8">
      <c r="A8" s="4" t="inlineStr">
        <is>
          <t>Cash flow, operating activities, lessee [Table Text Block]</t>
        </is>
      </c>
      <c r="B8" s="4" t="inlineStr">
        <is>
          <t xml:space="preserve">(in thousands of dollars) Fiscal 2020 Cash paid for amounts included in the measurement of lease liabilities Operating cash flows from operating leases $ 18,079 Operating cash flows from finance leases 209 Financing cash flows from finance leases 1,219 Lease assets obtained in exchange for new operating lease liabilities $ 14,8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Details) - USD ($) $ in Thousands</t>
        </is>
      </c>
      <c r="B1" s="2" t="inlineStr">
        <is>
          <t>12 Months Ended</t>
        </is>
      </c>
    </row>
    <row r="2">
      <c r="B2" s="2" t="inlineStr">
        <is>
          <t>Jan. 30, 2021</t>
        </is>
      </c>
      <c r="C2" s="2" t="inlineStr">
        <is>
          <t>Feb. 01, 2020</t>
        </is>
      </c>
      <c r="D2" s="2" t="inlineStr">
        <is>
          <t>Feb. 02, 2019</t>
        </is>
      </c>
    </row>
    <row r="3">
      <c r="A3" s="3" t="inlineStr">
        <is>
          <t>Property and Equipment</t>
        </is>
      </c>
    </row>
    <row r="4">
      <c r="A4" s="4" t="inlineStr">
        <is>
          <t>Disposal group, including discontinued operation, long lived assets</t>
        </is>
      </c>
      <c r="B4" s="5" t="n">
        <v>11500</v>
      </c>
    </row>
    <row r="5">
      <c r="A5" s="4" t="inlineStr">
        <is>
          <t>Proceeds from assets held for sale</t>
        </is>
      </c>
      <c r="B5" s="6" t="n">
        <v>1500</v>
      </c>
      <c r="C5" s="5" t="n">
        <v>30600</v>
      </c>
      <c r="D5" s="5" t="n">
        <v>1900</v>
      </c>
    </row>
    <row r="6">
      <c r="A6" s="4" t="inlineStr">
        <is>
          <t>Accumulated capitalized interest costs</t>
        </is>
      </c>
      <c r="B6" s="6" t="n">
        <v>400</v>
      </c>
      <c r="C6" s="6" t="n">
        <v>400</v>
      </c>
      <c r="D6" s="6" t="n">
        <v>200</v>
      </c>
    </row>
    <row r="7">
      <c r="A7" s="4" t="inlineStr">
        <is>
          <t>Gain on disposal of assets</t>
        </is>
      </c>
      <c r="B7" s="6" t="n">
        <v>-2230</v>
      </c>
      <c r="C7" s="6" t="n">
        <v>20293</v>
      </c>
      <c r="D7" s="6" t="n">
        <v>-48</v>
      </c>
    </row>
    <row r="8">
      <c r="A8" s="4" t="inlineStr">
        <is>
          <t>Depreciation and amortization</t>
        </is>
      </c>
      <c r="B8" s="5" t="n">
        <v>213378</v>
      </c>
      <c r="C8" s="5" t="n">
        <v>222349</v>
      </c>
      <c r="D8" s="5" t="n">
        <v>223815</v>
      </c>
    </row>
    <row r="9">
      <c r="A9" s="4" t="inlineStr">
        <is>
          <t>Number of days in a fiscal year</t>
        </is>
      </c>
      <c r="B9" s="4" t="inlineStr">
        <is>
          <t>364 days</t>
        </is>
      </c>
      <c r="C9" s="4" t="inlineStr">
        <is>
          <t>364 days</t>
        </is>
      </c>
      <c r="D9" s="4" t="inlineStr">
        <is>
          <t>371 days</t>
        </is>
      </c>
    </row>
    <row r="10">
      <c r="A10" s="3" t="inlineStr">
        <is>
          <t>Cash Equivalents and Restricted Cash</t>
        </is>
      </c>
    </row>
    <row r="11">
      <c r="A11" s="4" t="inlineStr">
        <is>
          <t>Maximum original maturity period of highly liquid investments classified as cash equivalents</t>
        </is>
      </c>
      <c r="B11" s="4" t="inlineStr">
        <is>
          <t>3 months</t>
        </is>
      </c>
    </row>
    <row r="12">
      <c r="A12" s="4" t="inlineStr">
        <is>
          <t>Receivable settlement period, minimum</t>
        </is>
      </c>
      <c r="B12" s="4" t="inlineStr">
        <is>
          <t>2 days</t>
        </is>
      </c>
    </row>
    <row r="13">
      <c r="A13" s="4" t="inlineStr">
        <is>
          <t>Receivable settlement period, maximum</t>
        </is>
      </c>
      <c r="B13" s="4" t="inlineStr">
        <is>
          <t>3 days</t>
        </is>
      </c>
    </row>
    <row r="14">
      <c r="A14" s="3" t="inlineStr">
        <is>
          <t>Accounts Receivable</t>
        </is>
      </c>
    </row>
    <row r="15">
      <c r="A15" s="4" t="inlineStr">
        <is>
          <t>Number of days in which accounts receivable are ordinarily due</t>
        </is>
      </c>
      <c r="B15" s="4" t="inlineStr">
        <is>
          <t>30 days</t>
        </is>
      </c>
    </row>
    <row r="16">
      <c r="A16" s="4" t="inlineStr">
        <is>
          <t>Number of days in which contract retentions are due</t>
        </is>
      </c>
      <c r="B16" s="4" t="inlineStr">
        <is>
          <t>30 days</t>
        </is>
      </c>
    </row>
    <row r="17">
      <c r="A17" s="4" t="inlineStr">
        <is>
          <t>Minimum number of days past due for accounts receivable to be considered delinquent</t>
        </is>
      </c>
      <c r="B17" s="4" t="inlineStr">
        <is>
          <t>120 days</t>
        </is>
      </c>
    </row>
    <row r="18">
      <c r="A18" s="3" t="inlineStr">
        <is>
          <t>Merchandise Inventories</t>
        </is>
      </c>
    </row>
    <row r="19">
      <c r="A19" s="4" t="inlineStr">
        <is>
          <t>Percentage of inventories valued at the lower of cost or market using LIFO retail inventory method</t>
        </is>
      </c>
      <c r="B19" s="4" t="inlineStr">
        <is>
          <t>96.00%</t>
        </is>
      </c>
    </row>
    <row r="20">
      <c r="A20" s="4" t="inlineStr">
        <is>
          <t>Buildings and leasehold improvements | Minimum</t>
        </is>
      </c>
    </row>
    <row r="21">
      <c r="A21" s="3" t="inlineStr">
        <is>
          <t>Property and Equipment</t>
        </is>
      </c>
    </row>
    <row r="22">
      <c r="A22" s="4" t="inlineStr">
        <is>
          <t>Estimated useful lives</t>
        </is>
      </c>
      <c r="B22" s="4" t="inlineStr">
        <is>
          <t>20 years</t>
        </is>
      </c>
    </row>
    <row r="23">
      <c r="A23" s="4" t="inlineStr">
        <is>
          <t>Buildings and leasehold improvements | Maximum</t>
        </is>
      </c>
    </row>
    <row r="24">
      <c r="A24" s="3" t="inlineStr">
        <is>
          <t>Property and Equipment</t>
        </is>
      </c>
    </row>
    <row r="25">
      <c r="A25" s="4" t="inlineStr">
        <is>
          <t>Estimated useful lives</t>
        </is>
      </c>
      <c r="B25" s="4" t="inlineStr">
        <is>
          <t>40 years</t>
        </is>
      </c>
    </row>
    <row r="26">
      <c r="A26" s="4" t="inlineStr">
        <is>
          <t>Furniture, fixtures and equipment | Minimum</t>
        </is>
      </c>
    </row>
    <row r="27">
      <c r="A27" s="3" t="inlineStr">
        <is>
          <t>Property and Equipment</t>
        </is>
      </c>
    </row>
    <row r="28">
      <c r="A28" s="4" t="inlineStr">
        <is>
          <t>Estimated useful lives</t>
        </is>
      </c>
      <c r="B28" s="4" t="inlineStr">
        <is>
          <t>3 years</t>
        </is>
      </c>
    </row>
    <row r="29">
      <c r="A29" s="4" t="inlineStr">
        <is>
          <t>Furniture, fixtures and equipment | Maximum</t>
        </is>
      </c>
    </row>
    <row r="30">
      <c r="A30" s="3" t="inlineStr">
        <is>
          <t>Property and Equipment</t>
        </is>
      </c>
    </row>
    <row r="31">
      <c r="A31" s="4" t="inlineStr">
        <is>
          <t>Estimated useful lives</t>
        </is>
      </c>
      <c r="B31" s="4" t="inlineStr">
        <is>
          <t>10 years</t>
        </is>
      </c>
    </row>
    <row r="32">
      <c r="A32" s="4" t="inlineStr">
        <is>
          <t>Property and equipment</t>
        </is>
      </c>
    </row>
    <row r="33">
      <c r="A33" s="3" t="inlineStr">
        <is>
          <t>Property and Equipment</t>
        </is>
      </c>
    </row>
    <row r="34">
      <c r="A34" s="4" t="inlineStr">
        <is>
          <t>Gain on disposal of assets</t>
        </is>
      </c>
      <c r="B34" s="5" t="n">
        <v>2200</v>
      </c>
      <c r="C34" s="5" t="n">
        <v>203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Details 2) - USD ($) $ in Thousands</t>
        </is>
      </c>
      <c r="B1" s="2" t="inlineStr">
        <is>
          <t>12 Months Ended</t>
        </is>
      </c>
    </row>
    <row r="2">
      <c r="B2" s="2" t="inlineStr">
        <is>
          <t>Jan. 30, 2021</t>
        </is>
      </c>
      <c r="C2" s="2" t="inlineStr">
        <is>
          <t>Feb. 01, 2020</t>
        </is>
      </c>
      <c r="D2" s="2" t="inlineStr">
        <is>
          <t>Feb. 02, 2019</t>
        </is>
      </c>
    </row>
    <row r="3">
      <c r="A3" s="3" t="inlineStr">
        <is>
          <t>Schedule of Equity and Cost Method Investments [Line Items]</t>
        </is>
      </c>
    </row>
    <row r="4">
      <c r="A4" s="4" t="inlineStr">
        <is>
          <t>Gain on disposal of assets</t>
        </is>
      </c>
      <c r="B4" s="5" t="n">
        <v>2230</v>
      </c>
      <c r="C4" s="5" t="n">
        <v>-20293</v>
      </c>
      <c r="D4" s="5" t="n">
        <v>48</v>
      </c>
    </row>
    <row r="5">
      <c r="A5" s="4" t="inlineStr">
        <is>
          <t>Proceeds from disposal of assets</t>
        </is>
      </c>
      <c r="B5" s="6" t="n">
        <v>1538</v>
      </c>
      <c r="C5" s="6" t="n">
        <v>30580</v>
      </c>
      <c r="D5" s="6" t="n">
        <v>2003</v>
      </c>
    </row>
    <row r="6">
      <c r="A6" s="4" t="inlineStr">
        <is>
          <t>Distribution from joint venture</t>
        </is>
      </c>
      <c r="B6" s="6" t="n">
        <v>215</v>
      </c>
      <c r="C6" s="6" t="n">
        <v>2295</v>
      </c>
      <c r="D6" s="6" t="n">
        <v>3835</v>
      </c>
    </row>
    <row r="7">
      <c r="A7" s="4" t="inlineStr">
        <is>
          <t>Income on and equity in earnings of joint ventures</t>
        </is>
      </c>
      <c r="B7" s="5" t="n">
        <v>0</v>
      </c>
      <c r="C7" s="6" t="n">
        <v>0</v>
      </c>
      <c r="D7" s="6" t="n">
        <v>31</v>
      </c>
    </row>
    <row r="8">
      <c r="A8" s="3" t="inlineStr">
        <is>
          <t>Revenue Recognition</t>
        </is>
      </c>
    </row>
    <row r="9">
      <c r="A9" s="4" t="inlineStr">
        <is>
          <t>Original term of Wells Fargo Alliance</t>
        </is>
      </c>
      <c r="B9" s="4" t="inlineStr">
        <is>
          <t>10 years</t>
        </is>
      </c>
    </row>
    <row r="10">
      <c r="A10" s="4" t="inlineStr">
        <is>
          <t>Income received from private label credit cards under the Alliance</t>
        </is>
      </c>
      <c r="B10" s="5" t="n">
        <v>79000</v>
      </c>
      <c r="C10" s="6" t="n">
        <v>91000</v>
      </c>
      <c r="D10" s="6" t="n">
        <v>94000</v>
      </c>
    </row>
    <row r="11">
      <c r="A11" s="3" t="inlineStr">
        <is>
          <t>Gift Card Revenue Recognition</t>
        </is>
      </c>
    </row>
    <row r="12">
      <c r="A12" s="4" t="inlineStr">
        <is>
          <t>Gift card breakage income, recognition period</t>
        </is>
      </c>
      <c r="B12" s="4" t="inlineStr">
        <is>
          <t>60 months</t>
        </is>
      </c>
    </row>
    <row r="13">
      <c r="A13" s="4" t="inlineStr">
        <is>
          <t>Gift card liabilities</t>
        </is>
      </c>
      <c r="B13" s="5" t="n">
        <v>58200</v>
      </c>
      <c r="C13" s="6" t="n">
        <v>59000</v>
      </c>
    </row>
    <row r="14">
      <c r="A14" s="3" t="inlineStr">
        <is>
          <t>Advertising</t>
        </is>
      </c>
    </row>
    <row r="15">
      <c r="A15" s="4" t="inlineStr">
        <is>
          <t>Advertising expense</t>
        </is>
      </c>
      <c r="B15" s="6" t="n">
        <v>18400</v>
      </c>
      <c r="C15" s="6" t="n">
        <v>39200</v>
      </c>
      <c r="D15" s="6" t="n">
        <v>40400</v>
      </c>
    </row>
    <row r="16">
      <c r="A16" s="4" t="inlineStr">
        <is>
          <t>Cooperative advertisement reimbursements</t>
        </is>
      </c>
      <c r="B16" s="5" t="n">
        <v>6400</v>
      </c>
      <c r="C16" s="5" t="n">
        <v>13900</v>
      </c>
      <c r="D16" s="5" t="n">
        <v>15100</v>
      </c>
    </row>
    <row r="17">
      <c r="A17" s="4" t="inlineStr">
        <is>
          <t>Minimum</t>
        </is>
      </c>
    </row>
    <row r="18">
      <c r="A18" s="3" t="inlineStr">
        <is>
          <t>Revenue Recognition</t>
        </is>
      </c>
    </row>
    <row r="19">
      <c r="A19" s="4" t="inlineStr">
        <is>
          <t>Typical term of CDI construction contracts</t>
        </is>
      </c>
      <c r="B19" s="4" t="inlineStr">
        <is>
          <t>9 months</t>
        </is>
      </c>
    </row>
    <row r="20">
      <c r="A20" s="4" t="inlineStr">
        <is>
          <t>Maximum</t>
        </is>
      </c>
    </row>
    <row r="21">
      <c r="A21" s="3" t="inlineStr">
        <is>
          <t>Revenue Recognition</t>
        </is>
      </c>
    </row>
    <row r="22">
      <c r="A22" s="4" t="inlineStr">
        <is>
          <t>Typical term of CDI construction contracts</t>
        </is>
      </c>
      <c r="B22" s="4" t="inlineStr">
        <is>
          <t>18 month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Business Segments (Details) $ in Thousands</t>
        </is>
      </c>
      <c r="B1" s="2" t="inlineStr">
        <is>
          <t>12 Months Ended</t>
        </is>
      </c>
    </row>
    <row r="2">
      <c r="B2" s="2" t="inlineStr">
        <is>
          <t>Jan. 30, 2021USD ($)segmentstore</t>
        </is>
      </c>
      <c r="C2" s="2" t="inlineStr">
        <is>
          <t>Feb. 01, 2020USD ($)</t>
        </is>
      </c>
      <c r="D2" s="2" t="inlineStr">
        <is>
          <t>Feb. 02, 2019USD ($)</t>
        </is>
      </c>
    </row>
    <row r="3">
      <c r="A3" s="3" t="inlineStr">
        <is>
          <t>Business Segments</t>
        </is>
      </c>
    </row>
    <row r="4">
      <c r="A4" s="4" t="inlineStr">
        <is>
          <t>Number of Reportable Segments | segment</t>
        </is>
      </c>
      <c r="B4" s="6" t="n">
        <v>2</v>
      </c>
    </row>
    <row r="5">
      <c r="A5" s="4" t="inlineStr">
        <is>
          <t>Percentage of net sales by segment and major product line</t>
        </is>
      </c>
      <c r="B5" s="4" t="inlineStr">
        <is>
          <t>100.00%</t>
        </is>
      </c>
      <c r="C5" s="4" t="inlineStr">
        <is>
          <t>100.00%</t>
        </is>
      </c>
      <c r="D5" s="4" t="inlineStr">
        <is>
          <t>100.00%</t>
        </is>
      </c>
    </row>
    <row r="6">
      <c r="A6" s="4" t="inlineStr">
        <is>
          <t>Net sales from external customers</t>
        </is>
      </c>
      <c r="B6" s="5" t="n">
        <v>4300895</v>
      </c>
      <c r="C6" s="5" t="n">
        <v>6203520</v>
      </c>
      <c r="D6" s="5" t="n">
        <v>6356109</v>
      </c>
    </row>
    <row r="7">
      <c r="A7" s="4" t="inlineStr">
        <is>
          <t>Gross profit</t>
        </is>
      </c>
      <c r="B7" s="6" t="n">
        <v>1231832</v>
      </c>
      <c r="C7" s="6" t="n">
        <v>1967542</v>
      </c>
      <c r="D7" s="6" t="n">
        <v>2064589</v>
      </c>
    </row>
    <row r="8">
      <c r="A8" s="4" t="inlineStr">
        <is>
          <t>Depreciation and amortization</t>
        </is>
      </c>
      <c r="B8" s="6" t="n">
        <v>213378</v>
      </c>
      <c r="C8" s="6" t="n">
        <v>222349</v>
      </c>
      <c r="D8" s="6" t="n">
        <v>223815</v>
      </c>
    </row>
    <row r="9">
      <c r="A9" s="4" t="inlineStr">
        <is>
          <t>Interest and debt expense (income), net</t>
        </is>
      </c>
      <c r="B9" s="6" t="n">
        <v>49108</v>
      </c>
      <c r="C9" s="6" t="n">
        <v>46227</v>
      </c>
      <c r="D9" s="6" t="n">
        <v>52518</v>
      </c>
    </row>
    <row r="10">
      <c r="A10" s="4" t="inlineStr">
        <is>
          <t>Impairment of Long-Lived Assets Held-for-use</t>
        </is>
      </c>
      <c r="B10" s="6" t="n">
        <v>-10736</v>
      </c>
      <c r="C10" s="6" t="n">
        <v>0</v>
      </c>
      <c r="D10" s="6" t="n">
        <v>0</v>
      </c>
    </row>
    <row r="11">
      <c r="A11" s="4" t="inlineStr">
        <is>
          <t>(Loss) income before income taxes and income on and equity in earnings of joint ventures</t>
        </is>
      </c>
      <c r="B11" s="6" t="n">
        <v>-153404</v>
      </c>
      <c r="C11" s="6" t="n">
        <v>133891</v>
      </c>
      <c r="D11" s="6" t="n">
        <v>207962</v>
      </c>
    </row>
    <row r="12">
      <c r="A12" s="4" t="inlineStr">
        <is>
          <t>Income on and equity in losses of joint ventures</t>
        </is>
      </c>
      <c r="B12" s="6" t="n">
        <v>0</v>
      </c>
      <c r="C12" s="6" t="n">
        <v>0</v>
      </c>
      <c r="D12" s="6" t="n">
        <v>31</v>
      </c>
    </row>
    <row r="13">
      <c r="A13" s="4" t="inlineStr">
        <is>
          <t>Total assets</t>
        </is>
      </c>
      <c r="B13" s="6" t="n">
        <v>3092515</v>
      </c>
      <c r="C13" s="6" t="n">
        <v>3430257</v>
      </c>
      <c r="D13" s="6" t="n">
        <v>3431369</v>
      </c>
    </row>
    <row r="14">
      <c r="A14" s="4" t="inlineStr">
        <is>
          <t>Retail operations</t>
        </is>
      </c>
    </row>
    <row r="15">
      <c r="A15" s="3" t="inlineStr">
        <is>
          <t>Business Segments</t>
        </is>
      </c>
    </row>
    <row r="16">
      <c r="A16" s="4" t="inlineStr">
        <is>
          <t>Contract with Customer, Liability</t>
        </is>
      </c>
      <c r="B16" s="5" t="n">
        <v>68021</v>
      </c>
      <c r="C16" s="5" t="n">
        <v>75229</v>
      </c>
      <c r="D16" s="5" t="n">
        <v>72852</v>
      </c>
    </row>
    <row r="17">
      <c r="A17" s="4" t="inlineStr">
        <is>
          <t>Number of store formats | store</t>
        </is>
      </c>
      <c r="B17" s="6" t="n">
        <v>1</v>
      </c>
    </row>
    <row r="18">
      <c r="A18" s="4" t="inlineStr">
        <is>
          <t>Percentage of net sales by segment and major product line</t>
        </is>
      </c>
      <c r="B18" s="4" t="inlineStr">
        <is>
          <t>97.00%</t>
        </is>
      </c>
      <c r="C18" s="4" t="inlineStr">
        <is>
          <t>97.00%</t>
        </is>
      </c>
      <c r="D18" s="4" t="inlineStr">
        <is>
          <t>96.00%</t>
        </is>
      </c>
    </row>
    <row r="19">
      <c r="A19" s="4" t="inlineStr">
        <is>
          <t>Net sales from external customers</t>
        </is>
      </c>
      <c r="B19" s="5" t="n">
        <v>4160232</v>
      </c>
      <c r="C19" s="5" t="n">
        <v>6012170</v>
      </c>
      <c r="D19" s="5" t="n">
        <v>6120758</v>
      </c>
    </row>
    <row r="20">
      <c r="A20" s="4" t="inlineStr">
        <is>
          <t>Contract with Customer, Liability, Revenue Recognized</t>
        </is>
      </c>
      <c r="B20" s="6" t="n">
        <v>45900</v>
      </c>
      <c r="C20" s="6" t="n">
        <v>53400</v>
      </c>
    </row>
    <row r="21">
      <c r="A21" s="4" t="inlineStr">
        <is>
          <t>Gross profit</t>
        </is>
      </c>
      <c r="B21" s="6" t="n">
        <v>1223614</v>
      </c>
      <c r="C21" s="6" t="n">
        <v>1960255</v>
      </c>
      <c r="D21" s="6" t="n">
        <v>2056010</v>
      </c>
    </row>
    <row r="22">
      <c r="A22" s="4" t="inlineStr">
        <is>
          <t>Depreciation and amortization</t>
        </is>
      </c>
      <c r="B22" s="6" t="n">
        <v>212866</v>
      </c>
      <c r="C22" s="6" t="n">
        <v>221643</v>
      </c>
      <c r="D22" s="6" t="n">
        <v>223175</v>
      </c>
    </row>
    <row r="23">
      <c r="A23" s="4" t="inlineStr">
        <is>
          <t>Interest and debt expense (income), net</t>
        </is>
      </c>
      <c r="B23" s="6" t="n">
        <v>49154</v>
      </c>
      <c r="C23" s="6" t="n">
        <v>46337</v>
      </c>
      <c r="D23" s="6" t="n">
        <v>52574</v>
      </c>
    </row>
    <row r="24">
      <c r="A24" s="4" t="inlineStr">
        <is>
          <t>Impairment of Long-Lived Assets Held-for-use</t>
        </is>
      </c>
      <c r="B24" s="6" t="n">
        <v>10736</v>
      </c>
    </row>
    <row r="25">
      <c r="A25" s="4" t="inlineStr">
        <is>
          <t>(Loss) income before income taxes and income on and equity in earnings of joint ventures</t>
        </is>
      </c>
      <c r="B25" s="6" t="n">
        <v>-156213</v>
      </c>
      <c r="C25" s="6" t="n">
        <v>133398</v>
      </c>
      <c r="D25" s="6" t="n">
        <v>203330</v>
      </c>
    </row>
    <row r="26">
      <c r="A26" s="4" t="inlineStr">
        <is>
          <t>Income on and equity in losses of joint ventures</t>
        </is>
      </c>
      <c r="D26" s="6" t="n">
        <v>31</v>
      </c>
    </row>
    <row r="27">
      <c r="A27" s="4" t="inlineStr">
        <is>
          <t>Total assets</t>
        </is>
      </c>
      <c r="B27" s="5" t="n">
        <v>3038987</v>
      </c>
      <c r="C27" s="5" t="n">
        <v>3387404</v>
      </c>
      <c r="D27" s="5" t="n">
        <v>3384277</v>
      </c>
    </row>
    <row r="28">
      <c r="A28" s="4" t="inlineStr">
        <is>
          <t>Retail operations | Cosmetics</t>
        </is>
      </c>
    </row>
    <row r="29">
      <c r="A29" s="3" t="inlineStr">
        <is>
          <t>Business Segments</t>
        </is>
      </c>
    </row>
    <row r="30">
      <c r="A30" s="4" t="inlineStr">
        <is>
          <t>Percentage of net sales by segment and major product line</t>
        </is>
      </c>
      <c r="B30" s="4" t="inlineStr">
        <is>
          <t>15.00%</t>
        </is>
      </c>
      <c r="C30" s="4" t="inlineStr">
        <is>
          <t>14.00%</t>
        </is>
      </c>
      <c r="D30" s="4" t="inlineStr">
        <is>
          <t>14.00%</t>
        </is>
      </c>
    </row>
    <row r="31">
      <c r="A31" s="4" t="inlineStr">
        <is>
          <t>Retail operations | Ladies' apparel</t>
        </is>
      </c>
    </row>
    <row r="32">
      <c r="A32" s="3" t="inlineStr">
        <is>
          <t>Business Segments</t>
        </is>
      </c>
    </row>
    <row r="33">
      <c r="A33" s="4" t="inlineStr">
        <is>
          <t>Percentage of net sales by segment and major product line</t>
        </is>
      </c>
      <c r="B33" s="4" t="inlineStr">
        <is>
          <t>18.00%</t>
        </is>
      </c>
      <c r="C33" s="4" t="inlineStr">
        <is>
          <t>22.00%</t>
        </is>
      </c>
      <c r="D33" s="4" t="inlineStr">
        <is>
          <t>22.00%</t>
        </is>
      </c>
    </row>
    <row r="34">
      <c r="A34" s="4" t="inlineStr">
        <is>
          <t>Retail operations | Ladies' accessories and lingerie</t>
        </is>
      </c>
    </row>
    <row r="35">
      <c r="A35" s="3" t="inlineStr">
        <is>
          <t>Business Segments</t>
        </is>
      </c>
    </row>
    <row r="36">
      <c r="A36" s="4" t="inlineStr">
        <is>
          <t>Percentage of net sales by segment and major product line</t>
        </is>
      </c>
      <c r="B36" s="4" t="inlineStr">
        <is>
          <t>17.00%</t>
        </is>
      </c>
      <c r="C36" s="4" t="inlineStr">
        <is>
          <t>15.00%</t>
        </is>
      </c>
      <c r="D36" s="4" t="inlineStr">
        <is>
          <t>15.00%</t>
        </is>
      </c>
    </row>
    <row r="37">
      <c r="A37" s="4" t="inlineStr">
        <is>
          <t>Retail operations | Juniors' and children's apparel</t>
        </is>
      </c>
    </row>
    <row r="38">
      <c r="A38" s="3" t="inlineStr">
        <is>
          <t>Business Segments</t>
        </is>
      </c>
    </row>
    <row r="39">
      <c r="A39" s="4" t="inlineStr">
        <is>
          <t>Percentage of net sales by segment and major product line</t>
        </is>
      </c>
      <c r="B39" s="4" t="inlineStr">
        <is>
          <t>9.00%</t>
        </is>
      </c>
      <c r="C39" s="4" t="inlineStr">
        <is>
          <t>9.00%</t>
        </is>
      </c>
      <c r="D39" s="4" t="inlineStr">
        <is>
          <t>9.00%</t>
        </is>
      </c>
    </row>
    <row r="40">
      <c r="A40" s="4" t="inlineStr">
        <is>
          <t>Retail operations | Men's apparel and accessories</t>
        </is>
      </c>
    </row>
    <row r="41">
      <c r="A41" s="3" t="inlineStr">
        <is>
          <t>Business Segments</t>
        </is>
      </c>
    </row>
    <row r="42">
      <c r="A42" s="4" t="inlineStr">
        <is>
          <t>Percentage of net sales by segment and major product line</t>
        </is>
      </c>
      <c r="B42" s="4" t="inlineStr">
        <is>
          <t>18.00%</t>
        </is>
      </c>
      <c r="C42" s="4" t="inlineStr">
        <is>
          <t>18.00%</t>
        </is>
      </c>
      <c r="D42" s="4" t="inlineStr">
        <is>
          <t>17.00%</t>
        </is>
      </c>
    </row>
    <row r="43">
      <c r="A43" s="4" t="inlineStr">
        <is>
          <t>Retail operations | Shoes</t>
        </is>
      </c>
    </row>
    <row r="44">
      <c r="A44" s="3" t="inlineStr">
        <is>
          <t>Business Segments</t>
        </is>
      </c>
    </row>
    <row r="45">
      <c r="A45" s="4" t="inlineStr">
        <is>
          <t>Percentage of net sales by segment and major product line</t>
        </is>
      </c>
      <c r="B45" s="4" t="inlineStr">
        <is>
          <t>15.00%</t>
        </is>
      </c>
      <c r="C45" s="4" t="inlineStr">
        <is>
          <t>15.00%</t>
        </is>
      </c>
      <c r="D45" s="4" t="inlineStr">
        <is>
          <t>15.00%</t>
        </is>
      </c>
    </row>
    <row r="46">
      <c r="A46" s="4" t="inlineStr">
        <is>
          <t>Retail operations | Home and furniture</t>
        </is>
      </c>
    </row>
    <row r="47">
      <c r="A47" s="3" t="inlineStr">
        <is>
          <t>Business Segments</t>
        </is>
      </c>
    </row>
    <row r="48">
      <c r="A48" s="4" t="inlineStr">
        <is>
          <t>Percentage of net sales by segment and major product line</t>
        </is>
      </c>
      <c r="B48" s="4" t="inlineStr">
        <is>
          <t>5.00%</t>
        </is>
      </c>
      <c r="C48" s="4" t="inlineStr">
        <is>
          <t>4.00%</t>
        </is>
      </c>
      <c r="D48" s="4" t="inlineStr">
        <is>
          <t>4.00%</t>
        </is>
      </c>
    </row>
    <row r="49">
      <c r="A49" s="4" t="inlineStr">
        <is>
          <t>Construction Segment</t>
        </is>
      </c>
    </row>
    <row r="50">
      <c r="A50" s="3" t="inlineStr">
        <is>
          <t>Business Segments</t>
        </is>
      </c>
    </row>
    <row r="51">
      <c r="A51" s="4" t="inlineStr">
        <is>
          <t>Revenue Recognized, previously recorded in Billings in excess of costs and estimated earnings</t>
        </is>
      </c>
      <c r="B51" s="5" t="n">
        <v>5500</v>
      </c>
      <c r="C51" s="5" t="n">
        <v>7200</v>
      </c>
    </row>
    <row r="52">
      <c r="A52" s="4" t="inlineStr">
        <is>
          <t>Accounts Receivable, Construction Segment</t>
        </is>
      </c>
      <c r="B52" s="5" t="n">
        <v>25094</v>
      </c>
      <c r="C52" s="5" t="n">
        <v>28522</v>
      </c>
      <c r="D52" s="5" t="n">
        <v>31867</v>
      </c>
    </row>
    <row r="53">
      <c r="A53" s="4" t="inlineStr">
        <is>
          <t>Percentage of net sales by segment and major product line</t>
        </is>
      </c>
      <c r="B53" s="4" t="inlineStr">
        <is>
          <t>3.00%</t>
        </is>
      </c>
      <c r="C53" s="4" t="inlineStr">
        <is>
          <t>3.00%</t>
        </is>
      </c>
      <c r="D53" s="4" t="inlineStr">
        <is>
          <t>4.00%</t>
        </is>
      </c>
    </row>
    <row r="54">
      <c r="A54" s="4" t="inlineStr">
        <is>
          <t>Net sales from external customers</t>
        </is>
      </c>
      <c r="B54" s="5" t="n">
        <v>140663</v>
      </c>
      <c r="C54" s="5" t="n">
        <v>191350</v>
      </c>
      <c r="D54" s="5" t="n">
        <v>235351</v>
      </c>
    </row>
    <row r="55">
      <c r="A55" s="4" t="inlineStr">
        <is>
          <t>Gross profit</t>
        </is>
      </c>
      <c r="B55" s="6" t="n">
        <v>8218</v>
      </c>
      <c r="C55" s="6" t="n">
        <v>7287</v>
      </c>
      <c r="D55" s="6" t="n">
        <v>8579</v>
      </c>
    </row>
    <row r="56">
      <c r="A56" s="4" t="inlineStr">
        <is>
          <t>Depreciation and amortization</t>
        </is>
      </c>
      <c r="B56" s="6" t="n">
        <v>512</v>
      </c>
      <c r="C56" s="6" t="n">
        <v>706</v>
      </c>
      <c r="D56" s="6" t="n">
        <v>640</v>
      </c>
    </row>
    <row r="57">
      <c r="A57" s="4" t="inlineStr">
        <is>
          <t>Interest and debt expense (income), net</t>
        </is>
      </c>
      <c r="B57" s="6" t="n">
        <v>-46</v>
      </c>
      <c r="C57" s="6" t="n">
        <v>-110</v>
      </c>
      <c r="D57" s="6" t="n">
        <v>-56</v>
      </c>
    </row>
    <row r="58">
      <c r="A58" s="4" t="inlineStr">
        <is>
          <t>Impairment of Long-Lived Assets Held-for-use</t>
        </is>
      </c>
      <c r="B58" s="6" t="n">
        <v>0</v>
      </c>
    </row>
    <row r="59">
      <c r="A59" s="4" t="inlineStr">
        <is>
          <t>(Loss) income before income taxes and income on and equity in earnings of joint ventures</t>
        </is>
      </c>
      <c r="B59" s="6" t="n">
        <v>2809</v>
      </c>
      <c r="C59" s="6" t="n">
        <v>493</v>
      </c>
      <c r="D59" s="6" t="n">
        <v>4632</v>
      </c>
    </row>
    <row r="60">
      <c r="A60" s="4" t="inlineStr">
        <is>
          <t>Income on and equity in losses of joint ventures</t>
        </is>
      </c>
      <c r="D60" s="6" t="n">
        <v>0</v>
      </c>
    </row>
    <row r="61">
      <c r="A61" s="4" t="inlineStr">
        <is>
          <t>Total assets</t>
        </is>
      </c>
      <c r="B61" s="6" t="n">
        <v>53528</v>
      </c>
      <c r="C61" s="6" t="n">
        <v>42853</v>
      </c>
      <c r="D61" s="6" t="n">
        <v>47092</v>
      </c>
    </row>
    <row r="62">
      <c r="A62" s="4" t="inlineStr">
        <is>
          <t>Costs and estimated earnings in excess of billings on uncompleted contracts, construction segment</t>
        </is>
      </c>
      <c r="B62" s="6" t="n">
        <v>450</v>
      </c>
      <c r="C62" s="6" t="n">
        <v>2179</v>
      </c>
      <c r="D62" s="6" t="n">
        <v>1165</v>
      </c>
    </row>
    <row r="63">
      <c r="A63" s="4" t="inlineStr">
        <is>
          <t>Billings in excess of costs and estimated earnings on uncompleted contracts, construction segment</t>
        </is>
      </c>
      <c r="B63" s="6" t="n">
        <v>4685</v>
      </c>
      <c r="C63" s="6" t="n">
        <v>5737</v>
      </c>
      <c r="D63" s="6" t="n">
        <v>7414</v>
      </c>
    </row>
    <row r="64">
      <c r="A64" s="4" t="inlineStr">
        <is>
          <t>Revenue, Remaining Performance Obligation, Amount</t>
        </is>
      </c>
      <c r="B64" s="6" t="n">
        <v>76200</v>
      </c>
      <c r="C64" s="6" t="n">
        <v>156500</v>
      </c>
    </row>
    <row r="65">
      <c r="A65" s="4" t="inlineStr">
        <is>
          <t>Intersegment Eliminations [Member]</t>
        </is>
      </c>
    </row>
    <row r="66">
      <c r="A66" s="3" t="inlineStr">
        <is>
          <t>Business Segments</t>
        </is>
      </c>
    </row>
    <row r="67">
      <c r="A67" s="4" t="inlineStr">
        <is>
          <t>Net sales from external customers</t>
        </is>
      </c>
      <c r="B67" s="5" t="n">
        <v>26000</v>
      </c>
      <c r="C67" s="5" t="n">
        <v>33600</v>
      </c>
      <c r="D67" s="5" t="n">
        <v>302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27" customWidth="1" min="3" max="3"/>
    <col width="21" customWidth="1" min="4" max="4"/>
    <col width="21" customWidth="1" min="5" max="5"/>
    <col width="21" customWidth="1" min="6" max="6"/>
  </cols>
  <sheetData>
    <row r="1">
      <c r="A1" s="1" t="inlineStr">
        <is>
          <t>Revolving Credit Agreement (Details)</t>
        </is>
      </c>
      <c r="B1" s="2" t="inlineStr">
        <is>
          <t>11 Months Ended</t>
        </is>
      </c>
      <c r="C1" s="2" t="inlineStr">
        <is>
          <t>12 Months Ended</t>
        </is>
      </c>
    </row>
    <row r="2">
      <c r="B2" s="2" t="inlineStr">
        <is>
          <t>Dec. 31, 2017</t>
        </is>
      </c>
      <c r="C2" s="2" t="inlineStr">
        <is>
          <t>Jan. 30, 2021USD ($)shares</t>
        </is>
      </c>
      <c r="D2" s="2" t="inlineStr">
        <is>
          <t>Feb. 01, 2020USD ($)</t>
        </is>
      </c>
      <c r="E2" s="2" t="inlineStr">
        <is>
          <t>Feb. 02, 2019USD ($)</t>
        </is>
      </c>
      <c r="F2" s="2" t="inlineStr">
        <is>
          <t>Mar. 25, 2020USD ($)</t>
        </is>
      </c>
    </row>
    <row r="3">
      <c r="A3" s="3" t="inlineStr">
        <is>
          <t>Line of Credit Facility [Abstract]</t>
        </is>
      </c>
    </row>
    <row r="4">
      <c r="A4" s="4" t="inlineStr">
        <is>
          <t>Line of Credit Facility, Expansion Option</t>
        </is>
      </c>
      <c r="C4" s="5" t="n">
        <v>200000000</v>
      </c>
    </row>
    <row r="5">
      <c r="A5" s="4" t="inlineStr">
        <is>
          <t>Revolving credit facility maximum borrowing capacity</t>
        </is>
      </c>
      <c r="C5" s="5" t="n">
        <v>800000000</v>
      </c>
      <c r="D5" s="5" t="n">
        <v>800000000</v>
      </c>
    </row>
    <row r="6">
      <c r="A6" s="3" t="inlineStr">
        <is>
          <t>Credit agreement</t>
        </is>
      </c>
    </row>
    <row r="7">
      <c r="A7" s="4" t="inlineStr">
        <is>
          <t>Reference Rate</t>
        </is>
      </c>
      <c r="C7" s="9" t="n">
        <v>0.01</v>
      </c>
    </row>
    <row r="8">
      <c r="A8" s="4" t="inlineStr">
        <is>
          <t>Outstanding borrowings under the credit facility</t>
        </is>
      </c>
      <c r="C8" s="5" t="n">
        <v>0</v>
      </c>
      <c r="F8" s="5" t="n">
        <v>779000000</v>
      </c>
    </row>
    <row r="9">
      <c r="A9" s="4" t="inlineStr">
        <is>
          <t>Effective Income Tax Rate Reconciliation, at Federal Statutory Income Tax Rate, Percent</t>
        </is>
      </c>
      <c r="B9" s="4" t="inlineStr">
        <is>
          <t>35.00%</t>
        </is>
      </c>
      <c r="C9" s="4" t="inlineStr">
        <is>
          <t>21.00%</t>
        </is>
      </c>
    </row>
    <row r="10">
      <c r="A10" s="4" t="inlineStr">
        <is>
          <t>Number of Class A Common Stock shares received for conversion of each share of Class B Common Stock | shares</t>
        </is>
      </c>
      <c r="C10" s="6" t="n">
        <v>168</v>
      </c>
    </row>
    <row r="11">
      <c r="A11" s="4" t="inlineStr">
        <is>
          <t>Short-term Lease, Cost</t>
        </is>
      </c>
      <c r="C11" s="5" t="n">
        <v>2000000</v>
      </c>
      <c r="D11" s="6" t="n">
        <v>3200000</v>
      </c>
    </row>
    <row r="12">
      <c r="A12" s="4" t="inlineStr">
        <is>
          <t>Variable Lease, Cost</t>
        </is>
      </c>
      <c r="C12" s="6" t="n">
        <v>2100000</v>
      </c>
      <c r="D12" s="6" t="n">
        <v>3700000</v>
      </c>
    </row>
    <row r="13">
      <c r="A13" s="4" t="inlineStr">
        <is>
          <t>Debt Issuance Costs, Line of Credit Arrangements, Gross</t>
        </is>
      </c>
      <c r="C13" s="5" t="n">
        <v>3200000</v>
      </c>
    </row>
    <row r="14">
      <c r="A14" s="4" t="inlineStr">
        <is>
          <t>Line of Credit Facility, Unused Capacity, Commitment Fee Percentage</t>
        </is>
      </c>
      <c r="C14" s="10" t="n">
        <v>0.003</v>
      </c>
    </row>
    <row r="15">
      <c r="A15" s="4" t="inlineStr">
        <is>
          <t>Outstanding borrowings under the credit facility</t>
        </is>
      </c>
      <c r="C15" s="5" t="n">
        <v>0</v>
      </c>
      <c r="F15" s="5" t="n">
        <v>779000000</v>
      </c>
    </row>
    <row r="16">
      <c r="A16" s="4" t="inlineStr">
        <is>
          <t>Letters of credit issued</t>
        </is>
      </c>
      <c r="C16" s="6" t="n">
        <v>21000000</v>
      </c>
    </row>
    <row r="17">
      <c r="A17" s="4" t="inlineStr">
        <is>
          <t>Unutilized credit facility borrowing capacity</t>
        </is>
      </c>
      <c r="C17" s="6" t="n">
        <v>662000000</v>
      </c>
    </row>
    <row r="18">
      <c r="A18" s="4" t="inlineStr">
        <is>
          <t>Weighted-average borrowings</t>
        </is>
      </c>
      <c r="C18" s="6" t="n">
        <v>148600000</v>
      </c>
      <c r="D18" s="5" t="n">
        <v>76900000</v>
      </c>
      <c r="E18" s="5" t="n">
        <v>85900000</v>
      </c>
    </row>
    <row r="19">
      <c r="A19" s="4" t="inlineStr">
        <is>
          <t>Peak Borrowings</t>
        </is>
      </c>
      <c r="C19" s="5" t="n">
        <v>779000000</v>
      </c>
    </row>
    <row r="20">
      <c r="A20" s="4" t="inlineStr">
        <is>
          <t>LIBOR</t>
        </is>
      </c>
    </row>
    <row r="21">
      <c r="A21" s="3" t="inlineStr">
        <is>
          <t>Credit agreement</t>
        </is>
      </c>
    </row>
    <row r="22">
      <c r="A22" s="4" t="inlineStr">
        <is>
          <t>Percentage points added to reference rate</t>
        </is>
      </c>
      <c r="C22" s="4" t="inlineStr">
        <is>
          <t>1.75%</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ong-Term Debt (Details) - USD ($) $ in Thousands</t>
        </is>
      </c>
      <c r="B1" s="2" t="inlineStr">
        <is>
          <t>12 Months Ended</t>
        </is>
      </c>
    </row>
    <row r="2">
      <c r="B2" s="2" t="inlineStr">
        <is>
          <t>Jan. 30, 2021</t>
        </is>
      </c>
      <c r="C2" s="2" t="inlineStr">
        <is>
          <t>Feb. 01, 2020</t>
        </is>
      </c>
      <c r="D2" s="2" t="inlineStr">
        <is>
          <t>Feb. 02, 2019</t>
        </is>
      </c>
    </row>
    <row r="3">
      <c r="A3" s="3" t="inlineStr">
        <is>
          <t>Maturity of long-term debt</t>
        </is>
      </c>
    </row>
    <row r="4">
      <c r="A4" s="4" t="inlineStr">
        <is>
          <t>2021</t>
        </is>
      </c>
      <c r="B4" s="5" t="n">
        <v>0</v>
      </c>
    </row>
    <row r="5">
      <c r="A5" s="4" t="inlineStr">
        <is>
          <t>2022</t>
        </is>
      </c>
      <c r="B5" s="6" t="n">
        <v>44800</v>
      </c>
    </row>
    <row r="6">
      <c r="A6" s="4" t="inlineStr">
        <is>
          <t>2023</t>
        </is>
      </c>
      <c r="B6" s="6" t="n">
        <v>0</v>
      </c>
    </row>
    <row r="7">
      <c r="A7" s="4" t="inlineStr">
        <is>
          <t>2024</t>
        </is>
      </c>
      <c r="B7" s="6" t="n">
        <v>0</v>
      </c>
    </row>
    <row r="8">
      <c r="A8" s="4" t="inlineStr">
        <is>
          <t>2025</t>
        </is>
      </c>
      <c r="B8" s="6" t="n">
        <v>0</v>
      </c>
    </row>
    <row r="9">
      <c r="A9" s="3" t="inlineStr">
        <is>
          <t>Net interest and debt expense</t>
        </is>
      </c>
    </row>
    <row r="10">
      <c r="A10" s="4" t="inlineStr">
        <is>
          <t>Interest on long-term debt and subordinated debentures</t>
        </is>
      </c>
      <c r="B10" s="6" t="n">
        <v>41718</v>
      </c>
      <c r="C10" s="5" t="n">
        <v>41876</v>
      </c>
      <c r="D10" s="5" t="n">
        <v>47742</v>
      </c>
    </row>
    <row r="11">
      <c r="A11" s="4" t="inlineStr">
        <is>
          <t>Amortization of debt expense</t>
        </is>
      </c>
      <c r="B11" s="6" t="n">
        <v>1995</v>
      </c>
      <c r="C11" s="6" t="n">
        <v>945</v>
      </c>
      <c r="D11" s="6" t="n">
        <v>977</v>
      </c>
    </row>
    <row r="12">
      <c r="A12" s="4" t="inlineStr">
        <is>
          <t>Interest on finance lease obligations</t>
        </is>
      </c>
      <c r="B12" s="6" t="n">
        <v>209</v>
      </c>
      <c r="C12" s="6" t="n">
        <v>462</v>
      </c>
      <c r="D12" s="6" t="n">
        <v>321</v>
      </c>
    </row>
    <row r="13">
      <c r="A13" s="4" t="inlineStr">
        <is>
          <t>Revolving credit facility expenses</t>
        </is>
      </c>
      <c r="B13" s="6" t="n">
        <v>5681</v>
      </c>
      <c r="C13" s="6" t="n">
        <v>4199</v>
      </c>
      <c r="D13" s="6" t="n">
        <v>4504</v>
      </c>
    </row>
    <row r="14">
      <c r="A14" s="4" t="inlineStr">
        <is>
          <t>Investment interest income</t>
        </is>
      </c>
      <c r="B14" s="6" t="n">
        <v>-505</v>
      </c>
      <c r="C14" s="6" t="n">
        <v>-1259</v>
      </c>
      <c r="D14" s="6" t="n">
        <v>-1030</v>
      </c>
    </row>
    <row r="15">
      <c r="A15" s="4" t="inlineStr">
        <is>
          <t>Interest Expense, Other</t>
        </is>
      </c>
      <c r="B15" s="6" t="n">
        <v>10</v>
      </c>
      <c r="C15" s="6" t="n">
        <v>4</v>
      </c>
      <c r="D15" s="6" t="n">
        <v>4</v>
      </c>
    </row>
    <row r="16">
      <c r="A16" s="4" t="inlineStr">
        <is>
          <t>Interest and debt expense, net</t>
        </is>
      </c>
      <c r="B16" s="6" t="n">
        <v>49108</v>
      </c>
      <c r="C16" s="6" t="n">
        <v>46227</v>
      </c>
      <c r="D16" s="6" t="n">
        <v>52518</v>
      </c>
    </row>
    <row r="17">
      <c r="A17" s="4" t="inlineStr">
        <is>
          <t>Interest paid</t>
        </is>
      </c>
      <c r="B17" s="6" t="n">
        <v>48400</v>
      </c>
      <c r="C17" s="6" t="n">
        <v>42800</v>
      </c>
      <c r="D17" s="5" t="n">
        <v>52900</v>
      </c>
    </row>
    <row r="18">
      <c r="A18" s="4" t="inlineStr">
        <is>
          <t>Unsecured notes, at rates ranging from 7.000% to 7.88%, due 2018 through 2028</t>
        </is>
      </c>
    </row>
    <row r="19">
      <c r="A19" s="3" t="inlineStr">
        <is>
          <t>Long-term debt</t>
        </is>
      </c>
    </row>
    <row r="20">
      <c r="A20" s="4" t="inlineStr">
        <is>
          <t>Long-term debt, including current portion</t>
        </is>
      </c>
      <c r="B20" s="5" t="n">
        <v>365800</v>
      </c>
      <c r="C20" s="5" t="n">
        <v>365700</v>
      </c>
    </row>
    <row r="21">
      <c r="A21" s="4" t="inlineStr">
        <is>
          <t>Interest rate on notes (as a percent)</t>
        </is>
      </c>
      <c r="B21" s="4" t="inlineStr">
        <is>
          <t>7.00%</t>
        </is>
      </c>
      <c r="C21" s="4" t="inlineStr">
        <is>
          <t>7.00%</t>
        </is>
      </c>
    </row>
    <row r="22">
      <c r="A22" s="4" t="inlineStr">
        <is>
          <t>Interest Rate on Notes, Maximum</t>
        </is>
      </c>
      <c r="B22" s="4" t="inlineStr">
        <is>
          <t>7.875%</t>
        </is>
      </c>
      <c r="C22" s="4" t="inlineStr">
        <is>
          <t>7.875%</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Jan. 30, 2021</t>
        </is>
      </c>
      <c r="C2" s="2" t="inlineStr">
        <is>
          <t>Feb. 01, 2020</t>
        </is>
      </c>
      <c r="D2" s="2" t="inlineStr">
        <is>
          <t>Feb. 02, 2019</t>
        </is>
      </c>
    </row>
    <row r="3">
      <c r="A3" s="3" t="inlineStr">
        <is>
          <t>Income Statement [Abstract]</t>
        </is>
      </c>
    </row>
    <row r="4">
      <c r="A4" s="4" t="inlineStr">
        <is>
          <t>Net sales</t>
        </is>
      </c>
      <c r="B4" s="5" t="n">
        <v>4300895</v>
      </c>
      <c r="C4" s="5" t="n">
        <v>6203520</v>
      </c>
      <c r="D4" s="5" t="n">
        <v>6356109</v>
      </c>
    </row>
    <row r="5">
      <c r="A5" s="4" t="inlineStr">
        <is>
          <t>Service charges and other income</t>
        </is>
      </c>
      <c r="B5" s="6" t="n">
        <v>132290</v>
      </c>
      <c r="C5" s="6" t="n">
        <v>139691</v>
      </c>
      <c r="D5" s="6" t="n">
        <v>147240</v>
      </c>
    </row>
    <row r="6">
      <c r="A6" s="4" t="inlineStr">
        <is>
          <t>Total net sales, service charges and other income</t>
        </is>
      </c>
      <c r="B6" s="6" t="n">
        <v>4433185</v>
      </c>
      <c r="C6" s="6" t="n">
        <v>6343211</v>
      </c>
      <c r="D6" s="6" t="n">
        <v>6503349</v>
      </c>
    </row>
    <row r="7">
      <c r="A7" s="4" t="inlineStr">
        <is>
          <t>Cost of sales</t>
        </is>
      </c>
      <c r="B7" s="6" t="n">
        <v>3069063</v>
      </c>
      <c r="C7" s="6" t="n">
        <v>4235978</v>
      </c>
      <c r="D7" s="6" t="n">
        <v>4291520</v>
      </c>
    </row>
    <row r="8">
      <c r="A8" s="4" t="inlineStr">
        <is>
          <t>Selling, general and administrative expenses</t>
        </is>
      </c>
      <c r="B8" s="6" t="n">
        <v>1211483</v>
      </c>
      <c r="C8" s="6" t="n">
        <v>1691017</v>
      </c>
      <c r="D8" s="6" t="n">
        <v>1691180</v>
      </c>
    </row>
    <row r="9">
      <c r="A9" s="4" t="inlineStr">
        <is>
          <t>Depreciation and amortization</t>
        </is>
      </c>
      <c r="B9" s="6" t="n">
        <v>213378</v>
      </c>
      <c r="C9" s="6" t="n">
        <v>222349</v>
      </c>
      <c r="D9" s="6" t="n">
        <v>223815</v>
      </c>
    </row>
    <row r="10">
      <c r="A10" s="4" t="inlineStr">
        <is>
          <t>Rentals</t>
        </is>
      </c>
      <c r="B10" s="6" t="n">
        <v>22174</v>
      </c>
      <c r="C10" s="6" t="n">
        <v>26375</v>
      </c>
      <c r="D10" s="6" t="n">
        <v>28646</v>
      </c>
    </row>
    <row r="11">
      <c r="A11" s="4" t="inlineStr">
        <is>
          <t>Interest and debt expense, net</t>
        </is>
      </c>
      <c r="B11" s="6" t="n">
        <v>49108</v>
      </c>
      <c r="C11" s="6" t="n">
        <v>46227</v>
      </c>
      <c r="D11" s="6" t="n">
        <v>52518</v>
      </c>
    </row>
    <row r="12">
      <c r="A12" s="4" t="inlineStr">
        <is>
          <t>Other expense</t>
        </is>
      </c>
      <c r="B12" s="6" t="n">
        <v>8417</v>
      </c>
      <c r="C12" s="6" t="n">
        <v>7667</v>
      </c>
      <c r="D12" s="6" t="n">
        <v>7660</v>
      </c>
    </row>
    <row r="13">
      <c r="A13" s="4" t="inlineStr">
        <is>
          <t>Loss (gain) on disposal of assets</t>
        </is>
      </c>
      <c r="B13" s="6" t="n">
        <v>2230</v>
      </c>
      <c r="C13" s="6" t="n">
        <v>-20293</v>
      </c>
      <c r="D13" s="6" t="n">
        <v>48</v>
      </c>
    </row>
    <row r="14">
      <c r="A14" s="4" t="inlineStr">
        <is>
          <t>Impairment charge on long-lived assets held for use</t>
        </is>
      </c>
      <c r="B14" s="6" t="n">
        <v>10736</v>
      </c>
      <c r="C14" s="6" t="n">
        <v>0</v>
      </c>
      <c r="D14" s="6" t="n">
        <v>0</v>
      </c>
    </row>
    <row r="15">
      <c r="A15" s="4" t="inlineStr">
        <is>
          <t>(Loss) income before income taxes and income on and equity in earnings of joint ventures</t>
        </is>
      </c>
      <c r="B15" s="6" t="n">
        <v>-153404</v>
      </c>
      <c r="C15" s="6" t="n">
        <v>133891</v>
      </c>
      <c r="D15" s="6" t="n">
        <v>207962</v>
      </c>
    </row>
    <row r="16">
      <c r="A16" s="4" t="inlineStr">
        <is>
          <t>Income taxes (benefit)</t>
        </is>
      </c>
      <c r="B16" s="6" t="n">
        <v>-81750</v>
      </c>
      <c r="C16" s="6" t="n">
        <v>22810</v>
      </c>
      <c r="D16" s="6" t="n">
        <v>37730</v>
      </c>
    </row>
    <row r="17">
      <c r="A17" s="4" t="inlineStr">
        <is>
          <t>Income on and equity in earnings of joint ventures</t>
        </is>
      </c>
      <c r="B17" s="6" t="n">
        <v>0</v>
      </c>
      <c r="C17" s="6" t="n">
        <v>0</v>
      </c>
      <c r="D17" s="6" t="n">
        <v>31</v>
      </c>
    </row>
    <row r="18">
      <c r="A18" s="4" t="inlineStr">
        <is>
          <t>Net (loss) income</t>
        </is>
      </c>
      <c r="B18" s="5" t="n">
        <v>-71654</v>
      </c>
      <c r="C18" s="5" t="n">
        <v>111081</v>
      </c>
      <c r="D18" s="5" t="n">
        <v>170263</v>
      </c>
    </row>
    <row r="19">
      <c r="A19" s="3" t="inlineStr">
        <is>
          <t>(Loss) earnings per common share:</t>
        </is>
      </c>
    </row>
    <row r="20">
      <c r="A20" s="4" t="inlineStr">
        <is>
          <t>Basic (in dollars per share)</t>
        </is>
      </c>
      <c r="B20" s="7" t="n">
        <v>-3.16</v>
      </c>
      <c r="C20" s="7" t="n">
        <v>4.38</v>
      </c>
      <c r="D20" s="7" t="n">
        <v>6.23</v>
      </c>
    </row>
    <row r="21">
      <c r="A21" s="4" t="inlineStr">
        <is>
          <t>Diluted (in dollars per share)</t>
        </is>
      </c>
      <c r="B21" s="7" t="n">
        <v>-3.16</v>
      </c>
      <c r="C21" s="7" t="n">
        <v>4.38</v>
      </c>
      <c r="D21" s="7" t="n">
        <v>6.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Accounts Payable and Accrued Expenses (Details) - USD ($) $ in Thousands</t>
        </is>
      </c>
      <c r="B1" s="2" t="inlineStr">
        <is>
          <t>Jan. 30, 2021</t>
        </is>
      </c>
      <c r="C1" s="2" t="inlineStr">
        <is>
          <t>Feb. 01, 2020</t>
        </is>
      </c>
    </row>
    <row r="2">
      <c r="A2" s="3" t="inlineStr">
        <is>
          <t>Trade accounts payable and accrued expenses</t>
        </is>
      </c>
    </row>
    <row r="3">
      <c r="A3" s="4" t="inlineStr">
        <is>
          <t>Trade accounts payable</t>
        </is>
      </c>
      <c r="B3" s="5" t="n">
        <v>564501</v>
      </c>
      <c r="C3" s="5" t="n">
        <v>713463</v>
      </c>
    </row>
    <row r="4">
      <c r="A4" s="3" t="inlineStr">
        <is>
          <t>Accrued expenses:</t>
        </is>
      </c>
    </row>
    <row r="5">
      <c r="A5" s="4" t="inlineStr">
        <is>
          <t>Taxes, other than income</t>
        </is>
      </c>
      <c r="B5" s="6" t="n">
        <v>78163</v>
      </c>
      <c r="C5" s="6" t="n">
        <v>46688</v>
      </c>
    </row>
    <row r="6">
      <c r="A6" s="4" t="inlineStr">
        <is>
          <t>Salaries, wages and employee benefits</t>
        </is>
      </c>
      <c r="B6" s="6" t="n">
        <v>45657</v>
      </c>
      <c r="C6" s="6" t="n">
        <v>58551</v>
      </c>
    </row>
    <row r="7">
      <c r="A7" s="4" t="inlineStr">
        <is>
          <t>Liability to customers</t>
        </is>
      </c>
      <c r="B7" s="6" t="n">
        <v>51661</v>
      </c>
      <c r="C7" s="6" t="n">
        <v>55088</v>
      </c>
    </row>
    <row r="8">
      <c r="A8" s="4" t="inlineStr">
        <is>
          <t>Interest</t>
        </is>
      </c>
      <c r="B8" s="6" t="n">
        <v>7360</v>
      </c>
      <c r="C8" s="6" t="n">
        <v>7572</v>
      </c>
    </row>
    <row r="9">
      <c r="A9" s="4" t="inlineStr">
        <is>
          <t>Rent</t>
        </is>
      </c>
      <c r="B9" s="6" t="n">
        <v>1227</v>
      </c>
      <c r="C9" s="6" t="n">
        <v>2185</v>
      </c>
    </row>
    <row r="10">
      <c r="A10" s="4" t="inlineStr">
        <is>
          <t>Other</t>
        </is>
      </c>
      <c r="B10" s="6" t="n">
        <v>9794</v>
      </c>
      <c r="C10" s="6" t="n">
        <v>9242</v>
      </c>
    </row>
    <row r="11">
      <c r="A11" s="4" t="inlineStr">
        <is>
          <t>Trade accounts payable and accrued expenses</t>
        </is>
      </c>
      <c r="B11" s="5" t="n">
        <v>758363</v>
      </c>
      <c r="C11" s="5" t="n">
        <v>8927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an. 30, 2021</t>
        </is>
      </c>
      <c r="C2" s="2" t="inlineStr">
        <is>
          <t>Feb. 01, 2020</t>
        </is>
      </c>
      <c r="D2" s="2" t="inlineStr">
        <is>
          <t>Feb. 02, 2019</t>
        </is>
      </c>
    </row>
    <row r="3">
      <c r="A3" s="3" t="inlineStr">
        <is>
          <t>Current:</t>
        </is>
      </c>
    </row>
    <row r="4">
      <c r="A4" s="4" t="inlineStr">
        <is>
          <t>Federal</t>
        </is>
      </c>
      <c r="B4" s="5" t="n">
        <v>-59839</v>
      </c>
      <c r="C4" s="5" t="n">
        <v>27684</v>
      </c>
      <c r="D4" s="5" t="n">
        <v>34960</v>
      </c>
    </row>
    <row r="5">
      <c r="A5" s="4" t="inlineStr">
        <is>
          <t>State</t>
        </is>
      </c>
      <c r="B5" s="6" t="n">
        <v>2035</v>
      </c>
      <c r="C5" s="6" t="n">
        <v>541</v>
      </c>
      <c r="D5" s="6" t="n">
        <v>2436</v>
      </c>
    </row>
    <row r="6">
      <c r="A6" s="4" t="inlineStr">
        <is>
          <t>Total current provision for income taxes</t>
        </is>
      </c>
      <c r="B6" s="6" t="n">
        <v>-57804</v>
      </c>
      <c r="C6" s="6" t="n">
        <v>28225</v>
      </c>
      <c r="D6" s="6" t="n">
        <v>37396</v>
      </c>
    </row>
    <row r="7">
      <c r="A7" s="3" t="inlineStr">
        <is>
          <t>Deferred:</t>
        </is>
      </c>
    </row>
    <row r="8">
      <c r="A8" s="4" t="inlineStr">
        <is>
          <t>Federal</t>
        </is>
      </c>
      <c r="B8" s="6" t="n">
        <v>-19483</v>
      </c>
      <c r="C8" s="6" t="n">
        <v>-5293</v>
      </c>
      <c r="D8" s="6" t="n">
        <v>2353</v>
      </c>
    </row>
    <row r="9">
      <c r="A9" s="4" t="inlineStr">
        <is>
          <t>State</t>
        </is>
      </c>
      <c r="B9" s="6" t="n">
        <v>-4463</v>
      </c>
      <c r="C9" s="6" t="n">
        <v>-122</v>
      </c>
      <c r="D9" s="6" t="n">
        <v>-2019</v>
      </c>
    </row>
    <row r="10">
      <c r="A10" s="4" t="inlineStr">
        <is>
          <t>Total deferred provision for income taxes</t>
        </is>
      </c>
      <c r="B10" s="6" t="n">
        <v>-23946</v>
      </c>
      <c r="C10" s="6" t="n">
        <v>-5415</v>
      </c>
      <c r="D10" s="6" t="n">
        <v>334</v>
      </c>
    </row>
    <row r="11">
      <c r="A11" s="4" t="inlineStr">
        <is>
          <t>Income taxes (benefit)</t>
        </is>
      </c>
      <c r="B11" s="5" t="n">
        <v>-81750</v>
      </c>
      <c r="C11" s="5" t="n">
        <v>22810</v>
      </c>
      <c r="D11" s="5" t="n">
        <v>3773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Jan. 30, 2021</t>
        </is>
      </c>
      <c r="C2" s="2" t="inlineStr">
        <is>
          <t>Feb. 01, 2020</t>
        </is>
      </c>
      <c r="D2" s="2" t="inlineStr">
        <is>
          <t>Feb. 02, 2019</t>
        </is>
      </c>
    </row>
    <row r="3">
      <c r="A3" s="3" t="inlineStr">
        <is>
          <t>Reconciliation between the entity's income tax provision and income taxes using federal statutory income tax rate</t>
        </is>
      </c>
    </row>
    <row r="4">
      <c r="A4" s="4" t="inlineStr">
        <is>
          <t>Income tax at the statutory federal rate (inclusive of income on and equity in earnings of joint ventures)</t>
        </is>
      </c>
      <c r="B4" s="5" t="n">
        <v>-32215</v>
      </c>
      <c r="C4" s="5" t="n">
        <v>28117</v>
      </c>
      <c r="D4" s="5" t="n">
        <v>43679</v>
      </c>
    </row>
    <row r="5">
      <c r="A5" s="4" t="inlineStr">
        <is>
          <t>State income taxes, net of federal benefit (inclusive of income on and equity in earnings of joint ventures)</t>
        </is>
      </c>
      <c r="B5" s="6" t="n">
        <v>-5248</v>
      </c>
      <c r="C5" s="6" t="n">
        <v>-2782</v>
      </c>
      <c r="D5" s="6" t="n">
        <v>2538</v>
      </c>
    </row>
    <row r="6">
      <c r="A6" s="4" t="inlineStr">
        <is>
          <t>Net changes in unrecognized tax benefits, interest and penalties /reserves</t>
        </is>
      </c>
      <c r="B6" s="6" t="n">
        <v>37</v>
      </c>
      <c r="C6" s="6" t="n">
        <v>1017</v>
      </c>
      <c r="D6" s="6" t="n">
        <v>-421</v>
      </c>
    </row>
    <row r="7">
      <c r="A7" s="4" t="inlineStr">
        <is>
          <t>Tax benefit of federal credits</t>
        </is>
      </c>
      <c r="B7" s="6" t="n">
        <v>-926</v>
      </c>
      <c r="C7" s="6" t="n">
        <v>-5094</v>
      </c>
      <c r="D7" s="6" t="n">
        <v>-4563</v>
      </c>
    </row>
    <row r="8">
      <c r="A8" s="4" t="inlineStr">
        <is>
          <t>Changes in cash surrender value of life insurance policies</t>
        </is>
      </c>
      <c r="B8" s="6" t="n">
        <v>-373</v>
      </c>
      <c r="C8" s="6" t="n">
        <v>-404</v>
      </c>
      <c r="D8" s="6" t="n">
        <v>-410</v>
      </c>
    </row>
    <row r="9">
      <c r="A9" s="4" t="inlineStr">
        <is>
          <t>Changes in valuation allowance</t>
        </is>
      </c>
      <c r="B9" s="6" t="n">
        <v>3328</v>
      </c>
      <c r="C9" s="6" t="n">
        <v>2017</v>
      </c>
      <c r="D9" s="6" t="n">
        <v>-2039</v>
      </c>
    </row>
    <row r="10">
      <c r="A10" s="4" t="inlineStr">
        <is>
          <t>Tax benefit of dividends paid to ESOP</t>
        </is>
      </c>
      <c r="B10" s="6" t="n">
        <v>-919</v>
      </c>
      <c r="C10" s="6" t="n">
        <v>-684</v>
      </c>
      <c r="D10" s="6" t="n">
        <v>-621</v>
      </c>
    </row>
    <row r="11">
      <c r="A11" s="4" t="inlineStr">
        <is>
          <t>Other</t>
        </is>
      </c>
      <c r="B11" s="6" t="n">
        <v>-252</v>
      </c>
      <c r="C11" s="6" t="n">
        <v>623</v>
      </c>
      <c r="D11" s="6" t="n">
        <v>1088</v>
      </c>
    </row>
    <row r="12">
      <c r="A12" s="4" t="inlineStr">
        <is>
          <t>Income taxes (benefit)</t>
        </is>
      </c>
      <c r="B12" s="6" t="n">
        <v>-81750</v>
      </c>
      <c r="C12" s="6" t="n">
        <v>22810</v>
      </c>
      <c r="D12" s="6" t="n">
        <v>37730</v>
      </c>
    </row>
    <row r="13">
      <c r="A13" s="4" t="inlineStr">
        <is>
          <t>Estimated Adjustments to net deferred tax liabilities for enacted changes in tax laws and rates</t>
        </is>
      </c>
      <c r="B13" s="5" t="n">
        <v>-45182</v>
      </c>
      <c r="C13" s="5" t="n">
        <v>0</v>
      </c>
      <c r="D13" s="5" t="n">
        <v>-152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3) - USD ($) $ in Thousands</t>
        </is>
      </c>
      <c r="B1" s="2" t="inlineStr">
        <is>
          <t>Jan. 30, 2021</t>
        </is>
      </c>
      <c r="C1" s="2" t="inlineStr">
        <is>
          <t>Feb. 01, 2020</t>
        </is>
      </c>
    </row>
    <row r="2">
      <c r="A2" s="3" t="inlineStr">
        <is>
          <t>Components of deferred tax assets and liabilities</t>
        </is>
      </c>
    </row>
    <row r="3">
      <c r="A3" s="4" t="inlineStr">
        <is>
          <t>Property and equipment basis and depreciation differences</t>
        </is>
      </c>
      <c r="B3" s="5" t="n">
        <v>0</v>
      </c>
      <c r="C3" s="5" t="n">
        <v>14985</v>
      </c>
    </row>
    <row r="4">
      <c r="A4" s="4" t="inlineStr">
        <is>
          <t>Prepaid expenses</t>
        </is>
      </c>
      <c r="B4" s="6" t="n">
        <v>42406</v>
      </c>
      <c r="C4" s="6" t="n">
        <v>47181</v>
      </c>
    </row>
    <row r="5">
      <c r="A5" s="4" t="inlineStr">
        <is>
          <t>Joint venture basis differences</t>
        </is>
      </c>
      <c r="B5" s="6" t="n">
        <v>6438</v>
      </c>
      <c r="C5" s="6" t="n">
        <v>6512</v>
      </c>
    </row>
    <row r="6">
      <c r="A6" s="4" t="inlineStr">
        <is>
          <t>Differences between book and tax basis of inventory</t>
        </is>
      </c>
      <c r="B6" s="6" t="n">
        <v>21304</v>
      </c>
      <c r="C6" s="6" t="n">
        <v>22705</v>
      </c>
    </row>
    <row r="7">
      <c r="A7" s="4" t="inlineStr">
        <is>
          <t>Deferred Tax Liabilities, Leasing Arrangements</t>
        </is>
      </c>
      <c r="B7" s="6" t="n">
        <v>10772</v>
      </c>
      <c r="C7" s="6" t="n">
        <v>11323</v>
      </c>
    </row>
    <row r="8">
      <c r="A8" s="4" t="inlineStr">
        <is>
          <t>Other</t>
        </is>
      </c>
      <c r="B8" s="6" t="n">
        <v>3512</v>
      </c>
      <c r="C8" s="6" t="n">
        <v>3301</v>
      </c>
    </row>
    <row r="9">
      <c r="A9" s="4" t="inlineStr">
        <is>
          <t>Total deferred tax liabilities</t>
        </is>
      </c>
      <c r="B9" s="6" t="n">
        <v>84432</v>
      </c>
      <c r="C9" s="6" t="n">
        <v>106007</v>
      </c>
    </row>
    <row r="10">
      <c r="A10" s="4" t="inlineStr">
        <is>
          <t>Deferred Tax Assets, Property, Plant and Equipment</t>
        </is>
      </c>
      <c r="B10" s="6" t="n">
        <v>-18530</v>
      </c>
      <c r="C10" s="6" t="n">
        <v>0</v>
      </c>
    </row>
    <row r="11">
      <c r="A11" s="4" t="inlineStr">
        <is>
          <t>Accruals not currently deductible</t>
        </is>
      </c>
      <c r="B11" s="6" t="n">
        <v>-63520</v>
      </c>
      <c r="C11" s="6" t="n">
        <v>-79575</v>
      </c>
    </row>
    <row r="12">
      <c r="A12" s="4" t="inlineStr">
        <is>
          <t>Deferred Tax Assets, Operating Lease Liabilities</t>
        </is>
      </c>
      <c r="B12" s="6" t="n">
        <v>-10819</v>
      </c>
      <c r="C12" s="6" t="n">
        <v>-11184</v>
      </c>
    </row>
    <row r="13">
      <c r="A13" s="4" t="inlineStr">
        <is>
          <t>Net operating loss carryforwards</t>
        </is>
      </c>
      <c r="B13" s="6" t="n">
        <v>-73164</v>
      </c>
      <c r="C13" s="6" t="n">
        <v>-64270</v>
      </c>
    </row>
    <row r="14">
      <c r="A14" s="4" t="inlineStr">
        <is>
          <t>State income taxes</t>
        </is>
      </c>
      <c r="B14" s="6" t="n">
        <v>-649</v>
      </c>
      <c r="C14" s="6" t="n">
        <v>-749</v>
      </c>
    </row>
    <row r="15">
      <c r="A15" s="4" t="inlineStr">
        <is>
          <t>Other</t>
        </is>
      </c>
      <c r="B15" s="6" t="n">
        <v>-386</v>
      </c>
      <c r="C15" s="6" t="n">
        <v>-3715</v>
      </c>
    </row>
    <row r="16">
      <c r="A16" s="4" t="inlineStr">
        <is>
          <t>Total deferred tax assets</t>
        </is>
      </c>
      <c r="B16" s="6" t="n">
        <v>-167068</v>
      </c>
      <c r="C16" s="6" t="n">
        <v>-159493</v>
      </c>
    </row>
    <row r="17">
      <c r="A17" s="4" t="inlineStr">
        <is>
          <t>Valuation allowance</t>
        </is>
      </c>
      <c r="B17" s="6" t="n">
        <v>59699</v>
      </c>
      <c r="C17" s="6" t="n">
        <v>55671</v>
      </c>
    </row>
    <row r="18">
      <c r="A18" s="4" t="inlineStr">
        <is>
          <t>Net deferred tax assets</t>
        </is>
      </c>
      <c r="B18" s="6" t="n">
        <v>-107369</v>
      </c>
      <c r="C18" s="6" t="n">
        <v>-103822</v>
      </c>
    </row>
    <row r="19">
      <c r="A19" s="4" t="inlineStr">
        <is>
          <t>Net deferred income taxes</t>
        </is>
      </c>
      <c r="B19" s="5" t="n">
        <v>-22937</v>
      </c>
    </row>
    <row r="20">
      <c r="A20" s="4" t="inlineStr">
        <is>
          <t>Net deferred income taxes</t>
        </is>
      </c>
      <c r="C20" s="5" t="n">
        <v>21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4) - USD ($) $ in Thousands</t>
        </is>
      </c>
      <c r="B1" s="2" t="inlineStr">
        <is>
          <t>Jan. 30, 2021</t>
        </is>
      </c>
      <c r="C1" s="2" t="inlineStr">
        <is>
          <t>Feb. 01, 2020</t>
        </is>
      </c>
    </row>
    <row r="2">
      <c r="A2" s="3" t="inlineStr">
        <is>
          <t>Income Tax Disclosure [Abstract]</t>
        </is>
      </c>
    </row>
    <row r="3">
      <c r="A3" s="4" t="inlineStr">
        <is>
          <t>Portion of unrecognized tax benefits that, if recognized, would affect the effective tax rate</t>
        </is>
      </c>
      <c r="B3" s="5" t="n">
        <v>3300</v>
      </c>
      <c r="C3" s="5" t="n">
        <v>3500</v>
      </c>
    </row>
    <row r="4">
      <c r="A4" s="4" t="inlineStr">
        <is>
          <t>Deferred Income Tax Liabilities, Net</t>
        </is>
      </c>
      <c r="B4" s="6" t="n">
        <v>0</v>
      </c>
      <c r="C4" s="6" t="n">
        <v>-1305</v>
      </c>
    </row>
    <row r="5">
      <c r="A5" s="4" t="inlineStr">
        <is>
          <t>Deferred Tax Liabilities, Current Liabilities</t>
        </is>
      </c>
      <c r="B5" s="6" t="n">
        <v>516</v>
      </c>
      <c r="C5" s="6" t="n">
        <v>0</v>
      </c>
    </row>
    <row r="6">
      <c r="A6" s="4" t="inlineStr">
        <is>
          <t>Net deferred tax liabilities - deferred income taxes</t>
        </is>
      </c>
      <c r="B6" s="6" t="n">
        <v>0</v>
      </c>
      <c r="C6" s="6" t="n">
        <v>3490</v>
      </c>
    </row>
    <row r="7">
      <c r="A7" s="4" t="inlineStr">
        <is>
          <t>Net deferred income taxes</t>
        </is>
      </c>
      <c r="B7" s="6" t="n">
        <v>-22937</v>
      </c>
    </row>
    <row r="8">
      <c r="A8" s="4" t="inlineStr">
        <is>
          <t>Net deferred income taxes</t>
        </is>
      </c>
      <c r="C8" s="6" t="n">
        <v>2185</v>
      </c>
    </row>
    <row r="9">
      <c r="A9" s="4" t="inlineStr">
        <is>
          <t>Deferred Tax Assets, Non Current Asset</t>
        </is>
      </c>
      <c r="B9" s="5" t="n">
        <v>-23453</v>
      </c>
      <c r="C9"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Details 5) - USD ($) $ in Thousands</t>
        </is>
      </c>
      <c r="B1" s="2" t="inlineStr">
        <is>
          <t>12 Months Ended</t>
        </is>
      </c>
    </row>
    <row r="2">
      <c r="B2" s="2" t="inlineStr">
        <is>
          <t>Jan. 30, 2021</t>
        </is>
      </c>
      <c r="C2" s="2" t="inlineStr">
        <is>
          <t>Feb. 01, 2020</t>
        </is>
      </c>
      <c r="D2" s="2" t="inlineStr">
        <is>
          <t>Feb. 02, 2019</t>
        </is>
      </c>
    </row>
    <row r="3">
      <c r="A3" s="3" t="inlineStr">
        <is>
          <t>Income Tax Disclosure [Abstract]</t>
        </is>
      </c>
    </row>
    <row r="4">
      <c r="A4" s="4" t="inlineStr">
        <is>
          <t>Unrecognized Tax Benefits that Would Impact Effective Tax Rate</t>
        </is>
      </c>
      <c r="B4" s="5" t="n">
        <v>3300</v>
      </c>
      <c r="C4" s="5" t="n">
        <v>3500</v>
      </c>
    </row>
    <row r="5">
      <c r="A5" s="3" t="inlineStr">
        <is>
          <t>Reconciliation of beginning and ending amount of unrecognized tax benefits</t>
        </is>
      </c>
    </row>
    <row r="6">
      <c r="A6" s="4" t="inlineStr">
        <is>
          <t>Unrecognized tax benefits at beginning of period</t>
        </is>
      </c>
      <c r="B6" s="6" t="n">
        <v>5191</v>
      </c>
      <c r="C6" s="6" t="n">
        <v>2688</v>
      </c>
      <c r="D6" s="5" t="n">
        <v>3189</v>
      </c>
    </row>
    <row r="7">
      <c r="A7" s="4" t="inlineStr">
        <is>
          <t>Gross increases—tax positions in prior period</t>
        </is>
      </c>
      <c r="B7" s="6" t="n">
        <v>245</v>
      </c>
      <c r="C7" s="6" t="n">
        <v>1865</v>
      </c>
      <c r="D7" s="6" t="n">
        <v>37</v>
      </c>
    </row>
    <row r="8">
      <c r="A8" s="4" t="inlineStr">
        <is>
          <t>Gross decreases—tax positions in prior period</t>
        </is>
      </c>
      <c r="B8" s="6" t="n">
        <v>-1381</v>
      </c>
      <c r="C8" s="6" t="n">
        <v>-538</v>
      </c>
      <c r="D8" s="6" t="n">
        <v>-606</v>
      </c>
    </row>
    <row r="9">
      <c r="A9" s="4" t="inlineStr">
        <is>
          <t>Gross increases—current period tax positions</t>
        </is>
      </c>
      <c r="B9" s="6" t="n">
        <v>1256</v>
      </c>
      <c r="C9" s="6" t="n">
        <v>1453</v>
      </c>
      <c r="D9" s="6" t="n">
        <v>483</v>
      </c>
    </row>
    <row r="10">
      <c r="A10" s="4" t="inlineStr">
        <is>
          <t>Lapse of statutes of limitation</t>
        </is>
      </c>
      <c r="B10" s="6" t="n">
        <v>-253</v>
      </c>
      <c r="C10" s="6" t="n">
        <v>-277</v>
      </c>
      <c r="D10" s="6" t="n">
        <v>-415</v>
      </c>
    </row>
    <row r="11">
      <c r="A11" s="4" t="inlineStr">
        <is>
          <t>Unrecognized tax benefits at end of period</t>
        </is>
      </c>
      <c r="B11" s="6" t="n">
        <v>5058</v>
      </c>
      <c r="C11" s="6" t="n">
        <v>5191</v>
      </c>
      <c r="D11" s="6" t="n">
        <v>2688</v>
      </c>
    </row>
    <row r="12">
      <c r="A12" s="4" t="inlineStr">
        <is>
          <t>Income taxes paid, net of income tax refunds received</t>
        </is>
      </c>
      <c r="B12" s="5" t="n">
        <v>79900</v>
      </c>
      <c r="C12" s="5" t="n">
        <v>15700</v>
      </c>
      <c r="D12" s="5" t="n">
        <v>684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Income Taxes (Details 6) (Details) - USD ($) $ in Millions</t>
        </is>
      </c>
      <c r="B1" s="2" t="inlineStr">
        <is>
          <t>11 Months Ended</t>
        </is>
      </c>
      <c r="C1" s="2" t="inlineStr">
        <is>
          <t>12 Months Ended</t>
        </is>
      </c>
    </row>
    <row r="2">
      <c r="B2" s="2" t="inlineStr">
        <is>
          <t>Dec. 31, 2017</t>
        </is>
      </c>
      <c r="C2" s="2" t="inlineStr">
        <is>
          <t>Jan. 30, 2021</t>
        </is>
      </c>
    </row>
    <row r="3">
      <c r="A3" s="3" t="inlineStr">
        <is>
          <t>Income Tax Disclosure [Abstract]</t>
        </is>
      </c>
    </row>
    <row r="4">
      <c r="A4" s="4" t="inlineStr">
        <is>
          <t>Effective Income Tax Rate Reconciliation, at Federal Statutory Income Tax Rate, Percent</t>
        </is>
      </c>
      <c r="B4" s="4" t="inlineStr">
        <is>
          <t>35.00%</t>
        </is>
      </c>
      <c r="C4" s="4" t="inlineStr">
        <is>
          <t>21.00%</t>
        </is>
      </c>
    </row>
    <row r="5">
      <c r="A5" s="3" t="inlineStr">
        <is>
          <t>Investments, Owned, Federal Income Tax Note [Line Items]</t>
        </is>
      </c>
    </row>
    <row r="6">
      <c r="A6" s="4" t="inlineStr">
        <is>
          <t>Tax Benefit, CARES Act</t>
        </is>
      </c>
      <c r="C6" s="8" t="n">
        <v>45.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Debentures (Details) - USD ($) $ / shares in Units, $ in Thousands</t>
        </is>
      </c>
      <c r="B1" s="2" t="inlineStr">
        <is>
          <t>12 Months Ended</t>
        </is>
      </c>
    </row>
    <row r="2">
      <c r="B2" s="2" t="inlineStr">
        <is>
          <t>Jan. 30, 2021</t>
        </is>
      </c>
      <c r="C2" s="2" t="inlineStr">
        <is>
          <t>Feb. 01, 2020</t>
        </is>
      </c>
    </row>
    <row r="3">
      <c r="A3" s="3" t="inlineStr">
        <is>
          <t>Note repurchase</t>
        </is>
      </c>
    </row>
    <row r="4">
      <c r="A4" s="4" t="inlineStr">
        <is>
          <t>Outstanding amount</t>
        </is>
      </c>
      <c r="B4" s="5" t="n">
        <v>200000</v>
      </c>
      <c r="C4" s="5" t="n">
        <v>200000</v>
      </c>
    </row>
    <row r="5">
      <c r="A5" s="4" t="inlineStr">
        <is>
          <t>Dillard's Capital Trust I</t>
        </is>
      </c>
    </row>
    <row r="6">
      <c r="A6" s="3" t="inlineStr">
        <is>
          <t>Note repurchase</t>
        </is>
      </c>
    </row>
    <row r="7">
      <c r="A7" s="4" t="inlineStr">
        <is>
          <t>Ownership interest percentage held in trust</t>
        </is>
      </c>
      <c r="B7" s="4" t="inlineStr">
        <is>
          <t>100.00%</t>
        </is>
      </c>
    </row>
    <row r="8">
      <c r="A8" s="4" t="inlineStr">
        <is>
          <t>Dillard's Capital Trust I | 7.5% capital securities due on August 1, 2038, subject to mandatory redemption</t>
        </is>
      </c>
    </row>
    <row r="9">
      <c r="A9" s="3" t="inlineStr">
        <is>
          <t>Note repurchase</t>
        </is>
      </c>
    </row>
    <row r="10">
      <c r="A10" s="4" t="inlineStr">
        <is>
          <t>Liquidation amount</t>
        </is>
      </c>
      <c r="B10" s="5" t="n">
        <v>200000</v>
      </c>
    </row>
    <row r="11">
      <c r="A11" s="4" t="inlineStr">
        <is>
          <t>Dividend rate (as a percent)</t>
        </is>
      </c>
      <c r="B11" s="4" t="inlineStr">
        <is>
          <t>7.50%</t>
        </is>
      </c>
    </row>
    <row r="12">
      <c r="A12" s="4" t="inlineStr">
        <is>
          <t>Liquidation amount per security (in dollars per share)</t>
        </is>
      </c>
      <c r="B12" s="5" t="n">
        <v>25</v>
      </c>
    </row>
    <row r="13">
      <c r="A13" s="4" t="inlineStr">
        <is>
          <t>Dillard's Capital Trust I | 7.5% subordinated debentures due on August 1, 2038</t>
        </is>
      </c>
    </row>
    <row r="14">
      <c r="A14" s="3" t="inlineStr">
        <is>
          <t>Note repurchase</t>
        </is>
      </c>
    </row>
    <row r="15">
      <c r="A15" s="4" t="inlineStr">
        <is>
          <t>Outstanding amount</t>
        </is>
      </c>
      <c r="B15" s="5" t="n">
        <v>200000</v>
      </c>
    </row>
    <row r="16">
      <c r="A16" s="4" t="inlineStr">
        <is>
          <t>Interest rate (as a percent)</t>
        </is>
      </c>
      <c r="B16" s="4" t="inlineStr">
        <is>
          <t>7.50%</t>
        </is>
      </c>
    </row>
    <row r="17">
      <c r="A17" s="4" t="inlineStr">
        <is>
          <t>Maximum number of consecutive quarters available for deferral of interest payment</t>
        </is>
      </c>
      <c r="B17"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t>
        </is>
      </c>
      <c r="B1" s="2" t="inlineStr">
        <is>
          <t>12 Months Ended</t>
        </is>
      </c>
    </row>
    <row r="2">
      <c r="B2" s="2" t="inlineStr">
        <is>
          <t>Jan. 30, 2021</t>
        </is>
      </c>
      <c r="C2" s="2" t="inlineStr">
        <is>
          <t>Feb. 01, 2020</t>
        </is>
      </c>
      <c r="D2" s="2" t="inlineStr">
        <is>
          <t>Feb. 02, 2019</t>
        </is>
      </c>
    </row>
    <row r="3">
      <c r="A3" s="3" t="inlineStr">
        <is>
          <t>Defined Benefit Plan Disclosure [Line Items]</t>
        </is>
      </c>
    </row>
    <row r="4">
      <c r="A4" s="4" t="inlineStr">
        <is>
          <t>Liability, Defined Benefit Plan, Current</t>
        </is>
      </c>
      <c r="B4" s="5" t="n">
        <v>6000000</v>
      </c>
      <c r="C4" s="5" t="n">
        <v>5500000</v>
      </c>
    </row>
    <row r="5">
      <c r="A5" s="4" t="inlineStr">
        <is>
          <t>Employee contribution limit per calendar year</t>
        </is>
      </c>
      <c r="B5" s="6" t="n">
        <v>19500</v>
      </c>
    </row>
    <row r="6">
      <c r="A6" s="4" t="inlineStr">
        <is>
          <t>Employee contribution limit per calendar year for employees attaining at least 50 years of age</t>
        </is>
      </c>
      <c r="B6" s="5" t="n">
        <v>26000</v>
      </c>
    </row>
    <row r="7">
      <c r="A7" s="4" t="inlineStr">
        <is>
          <t>Requisite age of eligible employees for additional contribution</t>
        </is>
      </c>
      <c r="B7" s="4" t="inlineStr">
        <is>
          <t>50 years</t>
        </is>
      </c>
    </row>
    <row r="8">
      <c r="A8" s="4" t="inlineStr">
        <is>
          <t>Employee contribution limit per calendar year (as a percent of eligible pay)</t>
        </is>
      </c>
      <c r="B8" s="4" t="inlineStr">
        <is>
          <t>75.00%</t>
        </is>
      </c>
    </row>
    <row r="9">
      <c r="A9" s="4" t="inlineStr">
        <is>
          <t>Requisite service period of employee, to receive a employer's matching contribution</t>
        </is>
      </c>
      <c r="B9" s="4" t="inlineStr">
        <is>
          <t>1 year</t>
        </is>
      </c>
    </row>
    <row r="10">
      <c r="A10" s="4" t="inlineStr">
        <is>
          <t>Employee's contribution matched by employer (as a percent of elective deferrals)</t>
        </is>
      </c>
      <c r="B10" s="4" t="inlineStr">
        <is>
          <t>6.00%</t>
        </is>
      </c>
    </row>
    <row r="11">
      <c r="A11" s="4" t="inlineStr">
        <is>
          <t>Percentage of elective deferrals, matched 100% by employer</t>
        </is>
      </c>
      <c r="B11" s="4" t="inlineStr">
        <is>
          <t>1.00%</t>
        </is>
      </c>
    </row>
    <row r="12">
      <c r="A12" s="4" t="inlineStr">
        <is>
          <t>Employer match of employee contributions of first 1% of elective deferrals (as a percent)</t>
        </is>
      </c>
      <c r="B12" s="4" t="inlineStr">
        <is>
          <t>100.00%</t>
        </is>
      </c>
    </row>
    <row r="13">
      <c r="A13" s="4" t="inlineStr">
        <is>
          <t>Percentage of elective deferrals, matched 50% by employer</t>
        </is>
      </c>
      <c r="B13" s="4" t="inlineStr">
        <is>
          <t>5.00%</t>
        </is>
      </c>
    </row>
    <row r="14">
      <c r="A14" s="4" t="inlineStr">
        <is>
          <t>Employer match of employee contributions of next 5% of elective deferrals (as a percent)</t>
        </is>
      </c>
      <c r="B14" s="4" t="inlineStr">
        <is>
          <t>50.00%</t>
        </is>
      </c>
    </row>
    <row r="15">
      <c r="A15" s="4" t="inlineStr">
        <is>
          <t>Vesting period for employer's contribution</t>
        </is>
      </c>
      <c r="B15" s="4" t="inlineStr">
        <is>
          <t>2 years</t>
        </is>
      </c>
    </row>
    <row r="16">
      <c r="A16" s="4" t="inlineStr">
        <is>
          <t>Benefit plan expense</t>
        </is>
      </c>
      <c r="B16" s="5" t="n">
        <v>15000000</v>
      </c>
      <c r="C16" s="6" t="n">
        <v>19000000</v>
      </c>
    </row>
    <row r="17">
      <c r="A17" s="3" t="inlineStr">
        <is>
          <t>Change in benefit obligation:</t>
        </is>
      </c>
    </row>
    <row r="18">
      <c r="A18" s="4" t="inlineStr">
        <is>
          <t>Benefit obligation at beginning of year</t>
        </is>
      </c>
      <c r="B18" s="6" t="n">
        <v>223736000</v>
      </c>
      <c r="C18" s="6" t="n">
        <v>193865000</v>
      </c>
    </row>
    <row r="19">
      <c r="A19" s="4" t="inlineStr">
        <is>
          <t>Service cost</t>
        </is>
      </c>
      <c r="B19" s="6" t="n">
        <v>4360000</v>
      </c>
      <c r="C19" s="6" t="n">
        <v>3621000</v>
      </c>
      <c r="D19" s="5" t="n">
        <v>3687000</v>
      </c>
    </row>
    <row r="20">
      <c r="A20" s="4" t="inlineStr">
        <is>
          <t>Interest cost</t>
        </is>
      </c>
      <c r="B20" s="6" t="n">
        <v>6143000</v>
      </c>
      <c r="C20" s="6" t="n">
        <v>7667000</v>
      </c>
      <c r="D20" s="6" t="n">
        <v>7131000</v>
      </c>
    </row>
    <row r="21">
      <c r="A21" s="4" t="inlineStr">
        <is>
          <t>Actuarial loss (gain)</t>
        </is>
      </c>
      <c r="B21" s="6" t="n">
        <v>7326000</v>
      </c>
      <c r="C21" s="6" t="n">
        <v>24137000</v>
      </c>
    </row>
    <row r="22">
      <c r="A22" s="4" t="inlineStr">
        <is>
          <t>Benefit obligation at end of year</t>
        </is>
      </c>
      <c r="B22" s="6" t="n">
        <v>235830000</v>
      </c>
      <c r="C22" s="6" t="n">
        <v>223736000</v>
      </c>
      <c r="D22" s="6" t="n">
        <v>193865000</v>
      </c>
    </row>
    <row r="23">
      <c r="A23" s="3" t="inlineStr">
        <is>
          <t>Change in Pension Plan assets:</t>
        </is>
      </c>
    </row>
    <row r="24">
      <c r="A24" s="4" t="inlineStr">
        <is>
          <t>Fair value of Pension Plan assets at beginning of year</t>
        </is>
      </c>
      <c r="B24" s="6" t="n">
        <v>0</v>
      </c>
      <c r="C24" s="6" t="n">
        <v>0</v>
      </c>
    </row>
    <row r="25">
      <c r="A25" s="4" t="inlineStr">
        <is>
          <t>Employer contribution</t>
        </is>
      </c>
      <c r="B25" s="6" t="n">
        <v>5735000</v>
      </c>
      <c r="C25" s="6" t="n">
        <v>5554000</v>
      </c>
    </row>
    <row r="26">
      <c r="A26" s="4" t="inlineStr">
        <is>
          <t>Benefits paid</t>
        </is>
      </c>
      <c r="B26" s="6" t="n">
        <v>-5735000</v>
      </c>
      <c r="C26" s="6" t="n">
        <v>-5554000</v>
      </c>
    </row>
    <row r="27">
      <c r="A27" s="4" t="inlineStr">
        <is>
          <t>Fair value of Pension Plan assets at end of year</t>
        </is>
      </c>
      <c r="B27" s="6" t="n">
        <v>0</v>
      </c>
      <c r="C27" s="6" t="n">
        <v>0</v>
      </c>
      <c r="D27" s="5" t="n">
        <v>0</v>
      </c>
    </row>
    <row r="28">
      <c r="A28" s="4" t="inlineStr">
        <is>
          <t>Funded status (Pension Plan assets less benefit obligation)</t>
        </is>
      </c>
      <c r="B28" s="6" t="n">
        <v>-235830000</v>
      </c>
      <c r="C28" s="6" t="n">
        <v>-223736000</v>
      </c>
    </row>
    <row r="29">
      <c r="A29" s="3" t="inlineStr">
        <is>
          <t>Amounts recognized in the balance sheets:</t>
        </is>
      </c>
    </row>
    <row r="30">
      <c r="A30" s="4" t="inlineStr">
        <is>
          <t>Accrued benefit liability</t>
        </is>
      </c>
      <c r="B30" s="6" t="n">
        <v>-235830000</v>
      </c>
      <c r="C30" s="6" t="n">
        <v>-223736000</v>
      </c>
    </row>
    <row r="31">
      <c r="A31" s="4" t="inlineStr">
        <is>
          <t>Net amount recognized</t>
        </is>
      </c>
      <c r="B31" s="6" t="n">
        <v>-235830000</v>
      </c>
      <c r="C31" s="6" t="n">
        <v>-223736000</v>
      </c>
    </row>
    <row r="32">
      <c r="A32" s="4" t="inlineStr">
        <is>
          <t>Net actuarial loss</t>
        </is>
      </c>
      <c r="B32" s="6" t="n">
        <v>46069000</v>
      </c>
      <c r="C32" s="6" t="n">
        <v>41017000</v>
      </c>
    </row>
    <row r="33">
      <c r="A33" s="4" t="inlineStr">
        <is>
          <t>Prior service cost</t>
        </is>
      </c>
      <c r="B33" s="6" t="n">
        <v>0</v>
      </c>
      <c r="C33" s="6" t="n">
        <v>0</v>
      </c>
    </row>
    <row r="34">
      <c r="A34" s="4" t="inlineStr">
        <is>
          <t>Net amount recognized</t>
        </is>
      </c>
      <c r="B34" s="6" t="n">
        <v>46069000</v>
      </c>
      <c r="C34" s="6" t="n">
        <v>41017000</v>
      </c>
    </row>
    <row r="35">
      <c r="A35" s="4" t="inlineStr">
        <is>
          <t>Accumulated benefit obligation at end of year</t>
        </is>
      </c>
      <c r="B35" s="5" t="n">
        <v>-231086000</v>
      </c>
      <c r="C35" s="5" t="n">
        <v>-218277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2) - USD ($) $ in Thousands</t>
        </is>
      </c>
      <c r="B1" s="2" t="inlineStr">
        <is>
          <t>12 Months Ended</t>
        </is>
      </c>
    </row>
    <row r="2">
      <c r="B2" s="2" t="inlineStr">
        <is>
          <t>Jan. 30, 2021</t>
        </is>
      </c>
      <c r="C2" s="2" t="inlineStr">
        <is>
          <t>Feb. 01, 2020</t>
        </is>
      </c>
      <c r="D2" s="2" t="inlineStr">
        <is>
          <t>Feb. 02, 2019</t>
        </is>
      </c>
    </row>
    <row r="3">
      <c r="A3" s="3" t="inlineStr">
        <is>
          <t>Weighted average assumptions</t>
        </is>
      </c>
    </row>
    <row r="4">
      <c r="A4" s="4" t="inlineStr">
        <is>
          <t>Discount rate—net periodic pension cost</t>
        </is>
      </c>
      <c r="B4" s="4" t="inlineStr">
        <is>
          <t>2.80%</t>
        </is>
      </c>
      <c r="C4" s="4" t="inlineStr">
        <is>
          <t>4.00%</t>
        </is>
      </c>
      <c r="D4" s="4" t="inlineStr">
        <is>
          <t>3.70%</t>
        </is>
      </c>
    </row>
    <row r="5">
      <c r="A5" s="4" t="inlineStr">
        <is>
          <t>Discount rate—benefit obligations</t>
        </is>
      </c>
      <c r="B5" s="4" t="inlineStr">
        <is>
          <t>2.50%</t>
        </is>
      </c>
      <c r="C5" s="4" t="inlineStr">
        <is>
          <t>2.80%</t>
        </is>
      </c>
      <c r="D5" s="4" t="inlineStr">
        <is>
          <t>4.00%</t>
        </is>
      </c>
    </row>
    <row r="6">
      <c r="A6" s="4" t="inlineStr">
        <is>
          <t>Rate of compensation increases</t>
        </is>
      </c>
      <c r="B6" s="4" t="inlineStr">
        <is>
          <t>2.00%</t>
        </is>
      </c>
      <c r="C6" s="4" t="inlineStr">
        <is>
          <t>2.00%</t>
        </is>
      </c>
      <c r="D6" s="4" t="inlineStr">
        <is>
          <t>2.00%</t>
        </is>
      </c>
    </row>
    <row r="7">
      <c r="A7" s="3" t="inlineStr">
        <is>
          <t>Components of net periodic benefit costs:</t>
        </is>
      </c>
    </row>
    <row r="8">
      <c r="A8" s="4" t="inlineStr">
        <is>
          <t>Service cost</t>
        </is>
      </c>
      <c r="B8" s="5" t="n">
        <v>4360</v>
      </c>
      <c r="C8" s="5" t="n">
        <v>3621</v>
      </c>
      <c r="D8" s="5" t="n">
        <v>3687</v>
      </c>
    </row>
    <row r="9">
      <c r="A9" s="4" t="inlineStr">
        <is>
          <t>Interest cost</t>
        </is>
      </c>
      <c r="B9" s="6" t="n">
        <v>6143</v>
      </c>
      <c r="C9" s="6" t="n">
        <v>7667</v>
      </c>
      <c r="D9" s="6" t="n">
        <v>7131</v>
      </c>
    </row>
    <row r="10">
      <c r="A10" s="4" t="inlineStr">
        <is>
          <t>Net actuarial loss</t>
        </is>
      </c>
      <c r="B10" s="6" t="n">
        <v>2274</v>
      </c>
      <c r="C10" s="6" t="n">
        <v>0</v>
      </c>
      <c r="D10" s="6" t="n">
        <v>529</v>
      </c>
    </row>
    <row r="11">
      <c r="A11" s="4" t="inlineStr">
        <is>
          <t>Net periodic benefit costs</t>
        </is>
      </c>
      <c r="B11" s="6" t="n">
        <v>12777</v>
      </c>
      <c r="C11" s="6" t="n">
        <v>11288</v>
      </c>
      <c r="D11" s="6" t="n">
        <v>11347</v>
      </c>
    </row>
    <row r="12">
      <c r="A12" s="3" t="inlineStr">
        <is>
          <t>Other changes in benefit obligations recognized in other comprehensive loss (income):</t>
        </is>
      </c>
    </row>
    <row r="13">
      <c r="A13" s="4" t="inlineStr">
        <is>
          <t>Net actuarial loss (gain)</t>
        </is>
      </c>
      <c r="B13" s="6" t="n">
        <v>5052</v>
      </c>
      <c r="C13" s="6" t="n">
        <v>24137</v>
      </c>
      <c r="D13" s="6" t="n">
        <v>-6823</v>
      </c>
    </row>
    <row r="14">
      <c r="A14" s="4" t="inlineStr">
        <is>
          <t>Other Comprehensive Income (Loss), Amortization, Pension and Other Postretirement Benefit Plans, Net Prior Service Cost Recognized in Net Periodic Benefit Cost, before Tax</t>
        </is>
      </c>
      <c r="B14" s="6" t="n">
        <v>0</v>
      </c>
      <c r="C14" s="6" t="n">
        <v>0</v>
      </c>
      <c r="D14" s="6" t="n">
        <v>0</v>
      </c>
    </row>
    <row r="15">
      <c r="A15" s="4" t="inlineStr">
        <is>
          <t>Total recognized in other comprehensive loss (income)</t>
        </is>
      </c>
      <c r="B15" s="6" t="n">
        <v>5052</v>
      </c>
      <c r="C15" s="6" t="n">
        <v>24137</v>
      </c>
      <c r="D15" s="6" t="n">
        <v>-6823</v>
      </c>
    </row>
    <row r="16">
      <c r="A16" s="4" t="inlineStr">
        <is>
          <t>Total recognized in net periodic benefit costs and other comprehensive income or loss</t>
        </is>
      </c>
      <c r="B16" s="5" t="n">
        <v>17829</v>
      </c>
      <c r="C16" s="5" t="n">
        <v>35425</v>
      </c>
      <c r="D16" s="5" t="n">
        <v>452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0, 2021</t>
        </is>
      </c>
      <c r="C2" s="2" t="inlineStr">
        <is>
          <t>Feb. 01, 2020</t>
        </is>
      </c>
      <c r="D2" s="2" t="inlineStr">
        <is>
          <t>Feb. 02, 2019</t>
        </is>
      </c>
    </row>
    <row r="3">
      <c r="A3" s="3" t="inlineStr">
        <is>
          <t>Statement of Comprehensive Income [Abstract]</t>
        </is>
      </c>
    </row>
    <row r="4">
      <c r="A4" s="4" t="inlineStr">
        <is>
          <t>Net (loss) income</t>
        </is>
      </c>
      <c r="B4" s="5" t="n">
        <v>-71654</v>
      </c>
      <c r="C4" s="5" t="n">
        <v>111081</v>
      </c>
      <c r="D4" s="5" t="n">
        <v>170263</v>
      </c>
    </row>
    <row r="5">
      <c r="A5" s="3" t="inlineStr">
        <is>
          <t>Other comprehensive (loss) income:</t>
        </is>
      </c>
    </row>
    <row r="6">
      <c r="A6" s="4" t="inlineStr">
        <is>
          <t>Amortization of retirement plan and other retiree benefit adjustments (net of tax of ($1,176), ($5,887) and $1,646)</t>
        </is>
      </c>
      <c r="B6" s="6" t="n">
        <v>-3876</v>
      </c>
      <c r="C6" s="6" t="n">
        <v>-18250</v>
      </c>
      <c r="D6" s="6" t="n">
        <v>5177</v>
      </c>
    </row>
    <row r="7">
      <c r="A7" s="4" t="inlineStr">
        <is>
          <t>Comprehensive (loss) income</t>
        </is>
      </c>
      <c r="B7" s="5" t="n">
        <v>-75530</v>
      </c>
      <c r="C7" s="5" t="n">
        <v>92831</v>
      </c>
      <c r="D7" s="5" t="n">
        <v>1754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Benefit Plans (Details 3) $ in Thousands</t>
        </is>
      </c>
      <c r="B1" s="2" t="inlineStr">
        <is>
          <t>Jan. 30, 2021USD ($)</t>
        </is>
      </c>
    </row>
    <row r="2">
      <c r="A2" s="3" t="inlineStr">
        <is>
          <t>Estimated future benefits payments for the nonqualified benefit plan</t>
        </is>
      </c>
    </row>
    <row r="3">
      <c r="A3" s="4" t="inlineStr">
        <is>
          <t>2021</t>
        </is>
      </c>
      <c r="B3" s="5" t="n">
        <v>6116</v>
      </c>
      <c r="C3" s="4" t="inlineStr">
        <is>
          <t>[1]</t>
        </is>
      </c>
    </row>
    <row r="4">
      <c r="A4" s="4" t="inlineStr">
        <is>
          <t>2022</t>
        </is>
      </c>
      <c r="B4" s="6" t="n">
        <v>8239</v>
      </c>
    </row>
    <row r="5">
      <c r="A5" s="4" t="inlineStr">
        <is>
          <t>2023</t>
        </is>
      </c>
      <c r="B5" s="6" t="n">
        <v>8600</v>
      </c>
    </row>
    <row r="6">
      <c r="A6" s="4" t="inlineStr">
        <is>
          <t>2024</t>
        </is>
      </c>
      <c r="B6" s="6" t="n">
        <v>8887</v>
      </c>
    </row>
    <row r="7">
      <c r="A7" s="4" t="inlineStr">
        <is>
          <t>2025</t>
        </is>
      </c>
      <c r="B7" s="6" t="n">
        <v>14759</v>
      </c>
    </row>
    <row r="8">
      <c r="A8" s="4" t="inlineStr">
        <is>
          <t>2026 - 2030</t>
        </is>
      </c>
      <c r="B8" s="6" t="n">
        <v>82229</v>
      </c>
    </row>
    <row r="9">
      <c r="A9" s="4" t="inlineStr">
        <is>
          <t>Total payments for next ten fiscal years</t>
        </is>
      </c>
      <c r="B9" s="5" t="n">
        <v>128830</v>
      </c>
    </row>
    <row r="10"/>
    <row r="11">
      <c r="A11" s="4" t="inlineStr">
        <is>
          <t>[1]</t>
        </is>
      </c>
      <c r="B11" s="4" t="inlineStr">
        <is>
          <t>The estimated benefit payment for fiscal 2021 also represents the amount the Company expects to contribute to the Pension Plan for fiscal 2021.</t>
        </is>
      </c>
    </row>
  </sheetData>
  <mergeCells count="3">
    <mergeCell ref="B1:C1"/>
    <mergeCell ref="A10:C10"/>
    <mergeCell ref="B11:C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 / shares</t>
        </is>
      </c>
      <c r="B1" s="2" t="inlineStr">
        <is>
          <t>12 Months Ended</t>
        </is>
      </c>
    </row>
    <row r="2">
      <c r="B2" s="2" t="inlineStr">
        <is>
          <t>Jan. 30, 2021</t>
        </is>
      </c>
      <c r="C2" s="2" t="inlineStr">
        <is>
          <t>Feb. 01, 2020</t>
        </is>
      </c>
      <c r="D2" s="2" t="inlineStr">
        <is>
          <t>Feb. 02, 2019</t>
        </is>
      </c>
    </row>
    <row r="3">
      <c r="A3" s="3" t="inlineStr">
        <is>
          <t>Capital stock</t>
        </is>
      </c>
    </row>
    <row r="4">
      <c r="A4" s="4" t="inlineStr">
        <is>
          <t>Treasury Stock Acquired, Average Cost Per Share</t>
        </is>
      </c>
      <c r="B4" s="7" t="n">
        <v>42.83</v>
      </c>
      <c r="C4" s="7" t="n">
        <v>62.88</v>
      </c>
      <c r="D4" s="7" t="n">
        <v>71.17</v>
      </c>
    </row>
    <row r="5">
      <c r="A5" s="4" t="inlineStr">
        <is>
          <t>Number of Class A Common Stock shares received for conversion of each share of Class B Common Stock</t>
        </is>
      </c>
      <c r="B5" s="6" t="n">
        <v>168</v>
      </c>
    </row>
    <row r="6">
      <c r="A6" s="4" t="inlineStr">
        <is>
          <t>Preferred (5% cumulative)</t>
        </is>
      </c>
    </row>
    <row r="7">
      <c r="A7" s="3" t="inlineStr">
        <is>
          <t>Capital stock</t>
        </is>
      </c>
    </row>
    <row r="8">
      <c r="A8" s="4" t="inlineStr">
        <is>
          <t>Preferred stock, par value (in dollars per share)</t>
        </is>
      </c>
      <c r="B8" s="5" t="n">
        <v>100</v>
      </c>
    </row>
    <row r="9">
      <c r="A9" s="4" t="inlineStr">
        <is>
          <t>Preferred stock, shares authorized</t>
        </is>
      </c>
      <c r="B9" s="6" t="n">
        <v>5000</v>
      </c>
    </row>
    <row r="10">
      <c r="A10" s="4" t="inlineStr">
        <is>
          <t>Additional preferred</t>
        </is>
      </c>
    </row>
    <row r="11">
      <c r="A11" s="3" t="inlineStr">
        <is>
          <t>Capital stock</t>
        </is>
      </c>
    </row>
    <row r="12">
      <c r="A12" s="4" t="inlineStr">
        <is>
          <t>Preferred stock, par value (in dollars per share)</t>
        </is>
      </c>
      <c r="B12" s="7" t="n">
        <v>0.01</v>
      </c>
    </row>
    <row r="13">
      <c r="A13" s="4" t="inlineStr">
        <is>
          <t>Preferred stock, shares authorized</t>
        </is>
      </c>
      <c r="B13" s="6" t="n">
        <v>10000000</v>
      </c>
    </row>
    <row r="14">
      <c r="A14" s="4" t="inlineStr">
        <is>
          <t>Common stock Class A</t>
        </is>
      </c>
    </row>
    <row r="15">
      <c r="A15" s="3" t="inlineStr">
        <is>
          <t>Capital stock</t>
        </is>
      </c>
    </row>
    <row r="16">
      <c r="A16" s="4" t="inlineStr">
        <is>
          <t>Common stock, par value (in dollars per share)</t>
        </is>
      </c>
      <c r="B16" s="7" t="n">
        <v>0.01</v>
      </c>
    </row>
    <row r="17">
      <c r="A17" s="4" t="inlineStr">
        <is>
          <t>Common stock, shares authorized</t>
        </is>
      </c>
      <c r="B17" s="6" t="n">
        <v>289000000</v>
      </c>
    </row>
    <row r="18">
      <c r="A18" s="4" t="inlineStr">
        <is>
          <t>Percentage of Board of Directors members that common stock holders have a right to elect</t>
        </is>
      </c>
      <c r="B18" s="4" t="inlineStr">
        <is>
          <t>33.00%</t>
        </is>
      </c>
    </row>
    <row r="19">
      <c r="A19" s="4" t="inlineStr">
        <is>
          <t>Number of Class A Common Stock shares received for conversion of each share of Class B Common Stock</t>
        </is>
      </c>
      <c r="B19" s="6" t="n">
        <v>1</v>
      </c>
    </row>
    <row r="20">
      <c r="A20" s="4" t="inlineStr">
        <is>
          <t>Common stock Class B (convertible)</t>
        </is>
      </c>
    </row>
    <row r="21">
      <c r="A21" s="3" t="inlineStr">
        <is>
          <t>Capital stock</t>
        </is>
      </c>
    </row>
    <row r="22">
      <c r="A22" s="4" t="inlineStr">
        <is>
          <t>Common stock, par value (in dollars per share)</t>
        </is>
      </c>
      <c r="B22" s="7" t="n">
        <v>0.01</v>
      </c>
    </row>
    <row r="23">
      <c r="A23" s="4" t="inlineStr">
        <is>
          <t>Common stock, shares authorized</t>
        </is>
      </c>
      <c r="B23" s="6" t="n">
        <v>11000000</v>
      </c>
    </row>
    <row r="24">
      <c r="A24" s="4" t="inlineStr">
        <is>
          <t>Percentage of Board of Directors members that common stock holders have a right to elect</t>
        </is>
      </c>
      <c r="B24" s="4" t="inlineStr">
        <is>
          <t>66.00%</t>
        </is>
      </c>
    </row>
    <row r="25">
      <c r="A25" s="4" t="inlineStr">
        <is>
          <t>Number of Class B common stock shares which are convertible into each Class A Common Stock share</t>
        </is>
      </c>
      <c r="B25" s="6" t="n">
        <v>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holders' Equity (Details 2) - USD ($) $ / shares in Units, $ in Thousands</t>
        </is>
      </c>
      <c r="B1" s="2" t="inlineStr">
        <is>
          <t>12 Months Ended</t>
        </is>
      </c>
    </row>
    <row r="2">
      <c r="B2" s="2" t="inlineStr">
        <is>
          <t>Jan. 30, 2021</t>
        </is>
      </c>
      <c r="C2" s="2" t="inlineStr">
        <is>
          <t>Feb. 01, 2020</t>
        </is>
      </c>
      <c r="D2" s="2" t="inlineStr">
        <is>
          <t>Feb. 02, 2019</t>
        </is>
      </c>
      <c r="E2" s="2" t="inlineStr">
        <is>
          <t>Mar. 01, 2018</t>
        </is>
      </c>
    </row>
    <row r="3">
      <c r="A3" s="4" t="inlineStr">
        <is>
          <t>Amount of shares repurchased</t>
        </is>
      </c>
      <c r="B3" s="5" t="n">
        <v>95556</v>
      </c>
      <c r="C3" s="5" t="n">
        <v>138251</v>
      </c>
      <c r="D3" s="5" t="n">
        <v>127884</v>
      </c>
    </row>
    <row r="4">
      <c r="A4" s="4" t="inlineStr">
        <is>
          <t>Number of shares repurchased</t>
        </is>
      </c>
      <c r="B4" s="6" t="n">
        <v>2230877</v>
      </c>
      <c r="C4" s="6" t="n">
        <v>2198779</v>
      </c>
      <c r="D4" s="6" t="n">
        <v>1796908</v>
      </c>
    </row>
    <row r="5">
      <c r="A5" s="4" t="inlineStr">
        <is>
          <t>Treasury Stock Acquired, Average Cost Per Share</t>
        </is>
      </c>
      <c r="B5" s="7" t="n">
        <v>42.83</v>
      </c>
      <c r="C5" s="7" t="n">
        <v>62.88</v>
      </c>
      <c r="D5" s="7" t="n">
        <v>71.17</v>
      </c>
    </row>
    <row r="6">
      <c r="A6" s="4" t="inlineStr">
        <is>
          <t>2018 March Stock Repurchase Plan</t>
        </is>
      </c>
    </row>
    <row r="7">
      <c r="A7" s="4" t="inlineStr">
        <is>
          <t>Stock Repurchase Program, Remaining Authorized Repurchase Amount</t>
        </is>
      </c>
      <c r="B7" s="5" t="n">
        <v>173100</v>
      </c>
    </row>
    <row r="8">
      <c r="A8" s="4" t="inlineStr">
        <is>
          <t>Stock Repurchase Program, Authorized Amount</t>
        </is>
      </c>
      <c r="E8" s="5" t="n">
        <v>5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OCL") (Details) - USD ($) $ in Thousands</t>
        </is>
      </c>
      <c r="B1" s="2" t="inlineStr">
        <is>
          <t>12 Months Ended</t>
        </is>
      </c>
    </row>
    <row r="2">
      <c r="B2" s="2" t="inlineStr">
        <is>
          <t>Jan. 30, 2021</t>
        </is>
      </c>
      <c r="C2" s="2" t="inlineStr">
        <is>
          <t>Feb. 01, 2020</t>
        </is>
      </c>
      <c r="D2" s="2" t="inlineStr">
        <is>
          <t>Feb. 02, 2019</t>
        </is>
      </c>
    </row>
    <row r="3">
      <c r="A3" s="3" t="inlineStr">
        <is>
          <t>Reclassification Adjustment Out of Accumulated Other Comprehensive Income [Line Items]</t>
        </is>
      </c>
    </row>
    <row r="4">
      <c r="A4" s="4" t="inlineStr">
        <is>
          <t>Amortization of actuarial losses</t>
        </is>
      </c>
      <c r="B4" s="5" t="n">
        <v>2274</v>
      </c>
      <c r="C4" s="5" t="n">
        <v>0</v>
      </c>
      <c r="D4" s="5" t="n">
        <v>529</v>
      </c>
    </row>
    <row r="5">
      <c r="A5" s="4" t="inlineStr">
        <is>
          <t>Income before income taxes and income on and equity in losses of joint ventures</t>
        </is>
      </c>
      <c r="B5" s="6" t="n">
        <v>153404</v>
      </c>
      <c r="C5" s="6" t="n">
        <v>-133891</v>
      </c>
      <c r="D5" s="6" t="n">
        <v>-207962</v>
      </c>
    </row>
    <row r="6">
      <c r="A6" s="4" t="inlineStr">
        <is>
          <t>Income taxes (benefit)</t>
        </is>
      </c>
      <c r="B6" s="6" t="n">
        <v>81750</v>
      </c>
      <c r="C6" s="6" t="n">
        <v>-22810</v>
      </c>
      <c r="D6" s="6" t="n">
        <v>-37730</v>
      </c>
    </row>
    <row r="7">
      <c r="A7" s="4" t="inlineStr">
        <is>
          <t>Net income</t>
        </is>
      </c>
      <c r="B7" s="6" t="n">
        <v>71654</v>
      </c>
      <c r="C7" s="6" t="n">
        <v>-111081</v>
      </c>
      <c r="D7" s="6" t="n">
        <v>-170263</v>
      </c>
    </row>
    <row r="8">
      <c r="A8" s="3" t="inlineStr">
        <is>
          <t>Accumulated Other Comprehensive Income (Loss) [Roll Forward]</t>
        </is>
      </c>
    </row>
    <row r="9">
      <c r="A9" s="4" t="inlineStr">
        <is>
          <t>Beginning balance</t>
        </is>
      </c>
      <c r="B9" s="6" t="n">
        <v>31059</v>
      </c>
    </row>
    <row r="10">
      <c r="A10" s="4" t="inlineStr">
        <is>
          <t>Ending balance</t>
        </is>
      </c>
      <c r="B10" s="6" t="n">
        <v>34935</v>
      </c>
      <c r="C10" s="6" t="n">
        <v>31059</v>
      </c>
    </row>
    <row r="11">
      <c r="A11" s="4" t="inlineStr">
        <is>
          <t>Accumulated Defined Benefit Plans Adjustment Attributable to Parent [Member]</t>
        </is>
      </c>
    </row>
    <row r="12">
      <c r="A12" s="3" t="inlineStr">
        <is>
          <t>Accumulated Other Comprehensive Income (Loss) [Roll Forward]</t>
        </is>
      </c>
    </row>
    <row r="13">
      <c r="A13" s="4" t="inlineStr">
        <is>
          <t>Beginning balance</t>
        </is>
      </c>
      <c r="B13" s="6" t="n">
        <v>31059</v>
      </c>
      <c r="C13" s="6" t="n">
        <v>12809</v>
      </c>
    </row>
    <row r="14">
      <c r="A14" s="4" t="inlineStr">
        <is>
          <t>Other comprehensive loss before reclassifications</t>
        </is>
      </c>
      <c r="B14" s="6" t="n">
        <v>5598</v>
      </c>
      <c r="C14" s="6" t="n">
        <v>18250</v>
      </c>
    </row>
    <row r="15">
      <c r="A15" s="4" t="inlineStr">
        <is>
          <t>Amounts reclassified from AOCL</t>
        </is>
      </c>
      <c r="B15" s="6" t="n">
        <v>-1722</v>
      </c>
      <c r="C15" s="6" t="n">
        <v>0</v>
      </c>
    </row>
    <row r="16">
      <c r="A16" s="4" t="inlineStr">
        <is>
          <t>Net other comprehensive loss</t>
        </is>
      </c>
      <c r="B16" s="6" t="n">
        <v>3876</v>
      </c>
      <c r="C16" s="6" t="n">
        <v>18250</v>
      </c>
    </row>
    <row r="17">
      <c r="A17" s="4" t="inlineStr">
        <is>
          <t>Ending balance</t>
        </is>
      </c>
      <c r="B17" s="6" t="n">
        <v>34935</v>
      </c>
      <c r="C17" s="6" t="n">
        <v>31059</v>
      </c>
      <c r="D17" s="5" t="n">
        <v>12809</v>
      </c>
    </row>
    <row r="18">
      <c r="A18" s="4" t="inlineStr">
        <is>
          <t>Accumulated Defined Benefit Plans Adjustment Attributable to Parent [Member] | Amount Reclassified from AOCL</t>
        </is>
      </c>
    </row>
    <row r="19">
      <c r="A19" s="3" t="inlineStr">
        <is>
          <t>Reclassification Adjustment Out of Accumulated Other Comprehensive Income [Line Items]</t>
        </is>
      </c>
    </row>
    <row r="20">
      <c r="A20" s="4" t="inlineStr">
        <is>
          <t>Amortization of prior service cost</t>
        </is>
      </c>
      <c r="B20" s="6" t="n">
        <v>0</v>
      </c>
      <c r="C20" s="6" t="n">
        <v>0</v>
      </c>
    </row>
    <row r="21">
      <c r="A21" s="4" t="inlineStr">
        <is>
          <t>Amortization of actuarial losses</t>
        </is>
      </c>
      <c r="B21" s="6" t="n">
        <v>2274</v>
      </c>
      <c r="C21" s="6" t="n">
        <v>0</v>
      </c>
    </row>
    <row r="22">
      <c r="A22" s="4" t="inlineStr">
        <is>
          <t>Income before income taxes and income on and equity in losses of joint ventures</t>
        </is>
      </c>
      <c r="B22" s="6" t="n">
        <v>2274</v>
      </c>
      <c r="C22" s="6" t="n">
        <v>0</v>
      </c>
    </row>
    <row r="23">
      <c r="A23" s="4" t="inlineStr">
        <is>
          <t>Income taxes (benefit)</t>
        </is>
      </c>
      <c r="B23" s="6" t="n">
        <v>552</v>
      </c>
      <c r="C23" s="6" t="n">
        <v>0</v>
      </c>
    </row>
    <row r="24">
      <c r="A24" s="4" t="inlineStr">
        <is>
          <t>Net income</t>
        </is>
      </c>
      <c r="B24" s="5" t="n">
        <v>1722</v>
      </c>
      <c r="C24"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Jan. 30, 2021</t>
        </is>
      </c>
      <c r="C2" s="2" t="inlineStr">
        <is>
          <t>Feb. 01, 2020</t>
        </is>
      </c>
      <c r="D2" s="2" t="inlineStr">
        <is>
          <t>Feb. 02, 2019</t>
        </is>
      </c>
    </row>
    <row r="3">
      <c r="A3" s="3" t="inlineStr">
        <is>
          <t>Basic:</t>
        </is>
      </c>
    </row>
    <row r="4">
      <c r="A4" s="4" t="inlineStr">
        <is>
          <t>Net earnings available for per-share calculation</t>
        </is>
      </c>
      <c r="B4" s="5" t="n">
        <v>-71654</v>
      </c>
      <c r="C4" s="5" t="n">
        <v>111081</v>
      </c>
      <c r="D4" s="5" t="n">
        <v>170263</v>
      </c>
    </row>
    <row r="5">
      <c r="A5" s="4" t="inlineStr">
        <is>
          <t>Average shares of common stock outstanding</t>
        </is>
      </c>
      <c r="B5" s="6" t="n">
        <v>22697000</v>
      </c>
      <c r="C5" s="6" t="n">
        <v>25364000</v>
      </c>
      <c r="D5" s="6" t="n">
        <v>27312000</v>
      </c>
    </row>
    <row r="6">
      <c r="A6" s="4" t="inlineStr">
        <is>
          <t>Net income per share of common stock (in dollars per share)</t>
        </is>
      </c>
      <c r="B6" s="7" t="n">
        <v>-3.16</v>
      </c>
      <c r="C6" s="7" t="n">
        <v>4.38</v>
      </c>
      <c r="D6" s="7" t="n">
        <v>6.23</v>
      </c>
    </row>
    <row r="7">
      <c r="A7" s="3" t="inlineStr">
        <is>
          <t>Diluted:</t>
        </is>
      </c>
    </row>
    <row r="8">
      <c r="A8" s="4" t="inlineStr">
        <is>
          <t>Net earnings available for per-share calculation</t>
        </is>
      </c>
      <c r="B8" s="5" t="n">
        <v>-71654</v>
      </c>
      <c r="C8" s="5" t="n">
        <v>111081</v>
      </c>
      <c r="D8" s="5" t="n">
        <v>170263</v>
      </c>
    </row>
    <row r="9">
      <c r="A9" s="4" t="inlineStr">
        <is>
          <t>Average shares of common stock outstanding</t>
        </is>
      </c>
      <c r="B9" s="6" t="n">
        <v>22697000</v>
      </c>
      <c r="C9" s="6" t="n">
        <v>25364000</v>
      </c>
      <c r="D9" s="6" t="n">
        <v>27312000</v>
      </c>
    </row>
    <row r="10">
      <c r="A10" s="4" t="inlineStr">
        <is>
          <t>Dilutive effect of stock-based compensation (in shares)</t>
        </is>
      </c>
      <c r="B10" s="6" t="n">
        <v>0</v>
      </c>
      <c r="C10" s="6" t="n">
        <v>0</v>
      </c>
      <c r="D10" s="6" t="n">
        <v>0</v>
      </c>
    </row>
    <row r="11">
      <c r="A11" s="4" t="inlineStr">
        <is>
          <t>Total weighted average equivalent shares</t>
        </is>
      </c>
      <c r="B11" s="6" t="n">
        <v>22697000</v>
      </c>
      <c r="C11" s="6" t="n">
        <v>25364000</v>
      </c>
      <c r="D11" s="6" t="n">
        <v>27312000</v>
      </c>
    </row>
    <row r="12">
      <c r="A12" s="4" t="inlineStr">
        <is>
          <t>Net income per share of common stock (in dollars per share)</t>
        </is>
      </c>
      <c r="B12" s="7" t="n">
        <v>-3.16</v>
      </c>
      <c r="C12" s="7" t="n">
        <v>4.38</v>
      </c>
      <c r="D12" s="7" t="n">
        <v>6.23</v>
      </c>
    </row>
    <row r="13">
      <c r="A13" s="4" t="inlineStr">
        <is>
          <t>Total stock options outstanding (in shares)</t>
        </is>
      </c>
      <c r="B13" s="6" t="n">
        <v>0</v>
      </c>
      <c r="C13"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t>
        </is>
      </c>
      <c r="B1" s="2" t="inlineStr">
        <is>
          <t>Jan. 30, 2021</t>
        </is>
      </c>
      <c r="C1" s="2" t="inlineStr">
        <is>
          <t>Feb. 01, 2020</t>
        </is>
      </c>
    </row>
    <row r="2">
      <c r="A2" s="3" t="inlineStr">
        <is>
          <t>Purchase Commitment, Excluding Long-term Commitment [Line Items]</t>
        </is>
      </c>
    </row>
    <row r="3">
      <c r="A3" s="4" t="inlineStr">
        <is>
          <t>Commitment to incur costs to acquire, complete and furnish certain stores and equipment</t>
        </is>
      </c>
      <c r="B3" s="5" t="n">
        <v>300000</v>
      </c>
    </row>
    <row r="4">
      <c r="A4" s="4" t="inlineStr">
        <is>
          <t>Outstanding letters of credit under the Company's revolving credit facility</t>
        </is>
      </c>
      <c r="B4" s="6" t="n">
        <v>21000000</v>
      </c>
    </row>
    <row r="5">
      <c r="A5" s="4" t="inlineStr">
        <is>
          <t>Revolving credit facility maximum borrowing capacity</t>
        </is>
      </c>
      <c r="B5" s="5" t="n">
        <v>800000000</v>
      </c>
      <c r="C5" s="5" t="n">
        <v>8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air Value Disclosures (Details) - USD ($) $ in Thousands</t>
        </is>
      </c>
      <c r="B1" s="2" t="inlineStr">
        <is>
          <t>12 Months Ended</t>
        </is>
      </c>
    </row>
    <row r="2">
      <c r="B2" s="2" t="inlineStr">
        <is>
          <t>Jan. 30, 2021</t>
        </is>
      </c>
      <c r="C2" s="2" t="inlineStr">
        <is>
          <t>Feb. 01, 2020</t>
        </is>
      </c>
      <c r="D2" s="2" t="inlineStr">
        <is>
          <t>Feb. 02, 2019</t>
        </is>
      </c>
    </row>
    <row r="3">
      <c r="A3" s="3" t="inlineStr">
        <is>
          <t>Fair value disclosures</t>
        </is>
      </c>
    </row>
    <row r="4">
      <c r="A4" s="4" t="inlineStr">
        <is>
          <t>Subordinated debentures</t>
        </is>
      </c>
      <c r="B4" s="5" t="n">
        <v>200000</v>
      </c>
      <c r="C4" s="5" t="n">
        <v>200000</v>
      </c>
    </row>
    <row r="5">
      <c r="A5" s="4" t="inlineStr">
        <is>
          <t>Impairment charge on long-lived assets held for use</t>
        </is>
      </c>
      <c r="B5" s="6" t="n">
        <v>10736</v>
      </c>
      <c r="C5" s="6" t="n">
        <v>0</v>
      </c>
      <c r="D5" s="5" t="n">
        <v>0</v>
      </c>
    </row>
    <row r="6">
      <c r="A6" s="4" t="inlineStr">
        <is>
          <t>Fair Value of Assets</t>
        </is>
      </c>
    </row>
    <row r="7">
      <c r="A7" s="3" t="inlineStr">
        <is>
          <t>Fair value disclosures</t>
        </is>
      </c>
    </row>
    <row r="8">
      <c r="A8" s="4" t="inlineStr">
        <is>
          <t>Long-term debt, including current portion, fair value</t>
        </is>
      </c>
      <c r="B8" s="6" t="n">
        <v>408000</v>
      </c>
      <c r="C8" s="6" t="n">
        <v>422000</v>
      </c>
    </row>
    <row r="9">
      <c r="A9" s="4" t="inlineStr">
        <is>
          <t>Subordinated debentures</t>
        </is>
      </c>
      <c r="B9" s="6" t="n">
        <v>203000</v>
      </c>
      <c r="C9" s="5" t="n">
        <v>211000</v>
      </c>
    </row>
    <row r="10">
      <c r="A10" s="4" t="inlineStr">
        <is>
          <t>Carrying value</t>
        </is>
      </c>
    </row>
    <row r="11">
      <c r="A11" s="3" t="inlineStr">
        <is>
          <t>Fair value disclosures</t>
        </is>
      </c>
    </row>
    <row r="12">
      <c r="A12" s="4" t="inlineStr">
        <is>
          <t>Long-term debt, including current portion</t>
        </is>
      </c>
      <c r="B12" s="6" t="n">
        <v>366000</v>
      </c>
    </row>
    <row r="13">
      <c r="A13" s="4" t="inlineStr">
        <is>
          <t>Subordinated debentures</t>
        </is>
      </c>
      <c r="B13" s="5" t="n">
        <v>2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s>
  <sheetData>
    <row r="1">
      <c r="A1" s="1" t="inlineStr">
        <is>
          <t>Leases (Details) - USD ($) $ in Thousands</t>
        </is>
      </c>
      <c r="B1" s="2" t="inlineStr">
        <is>
          <t>12 Months Ended</t>
        </is>
      </c>
    </row>
    <row r="2">
      <c r="B2" s="2" t="inlineStr">
        <is>
          <t>Jan. 30, 2021</t>
        </is>
      </c>
      <c r="C2" s="2" t="inlineStr">
        <is>
          <t>Feb. 01, 2020</t>
        </is>
      </c>
      <c r="D2" s="2" t="inlineStr">
        <is>
          <t>Feb. 02, 2019</t>
        </is>
      </c>
    </row>
    <row r="3">
      <c r="A3" s="3" t="inlineStr">
        <is>
          <t>Leases [Abstract]</t>
        </is>
      </c>
    </row>
    <row r="4">
      <c r="A4" s="4" t="inlineStr">
        <is>
          <t>accumulated amortization finance leases</t>
        </is>
      </c>
      <c r="B4" s="5" t="n">
        <v>14300</v>
      </c>
      <c r="C4" s="5" t="n">
        <v>13900</v>
      </c>
    </row>
    <row r="5">
      <c r="A5" s="4" t="inlineStr">
        <is>
          <t>Operating Lease, Right-of-Use Asset</t>
        </is>
      </c>
      <c r="B5" s="6" t="n">
        <v>47612</v>
      </c>
      <c r="C5" s="6" t="n">
        <v>47924</v>
      </c>
    </row>
    <row r="6">
      <c r="A6" s="4" t="inlineStr">
        <is>
          <t>Finance Lease, Right-of-Use Asset</t>
        </is>
      </c>
      <c r="B6" s="6" t="n">
        <v>247</v>
      </c>
      <c r="C6" s="6" t="n">
        <v>670</v>
      </c>
    </row>
    <row r="7">
      <c r="A7" s="4" t="inlineStr">
        <is>
          <t>Right-of-Use Assets, Total</t>
        </is>
      </c>
      <c r="B7" s="6" t="n">
        <v>47859</v>
      </c>
      <c r="C7" s="6" t="n">
        <v>48594</v>
      </c>
    </row>
    <row r="8">
      <c r="A8" s="4" t="inlineStr">
        <is>
          <t>Current portion of finance lease liabilities</t>
        </is>
      </c>
      <c r="B8" s="6" t="n">
        <v>695</v>
      </c>
      <c r="C8" s="6" t="n">
        <v>1219</v>
      </c>
    </row>
    <row r="9">
      <c r="A9" s="4" t="inlineStr">
        <is>
          <t>Operating Lease, Liability, Current</t>
        </is>
      </c>
      <c r="B9" s="6" t="n">
        <v>13819</v>
      </c>
      <c r="C9" s="6" t="n">
        <v>14654</v>
      </c>
    </row>
    <row r="10">
      <c r="A10" s="4" t="inlineStr">
        <is>
          <t>Finance lease liabilities</t>
        </is>
      </c>
      <c r="B10" s="6" t="n">
        <v>0</v>
      </c>
      <c r="C10" s="6" t="n">
        <v>695</v>
      </c>
    </row>
    <row r="11">
      <c r="A11" s="4" t="inlineStr">
        <is>
          <t>Operating Lease, Liability, Noncurrent</t>
        </is>
      </c>
      <c r="B11" s="6" t="n">
        <v>33392</v>
      </c>
      <c r="C11" s="6" t="n">
        <v>32683</v>
      </c>
    </row>
    <row r="12">
      <c r="A12" s="4" t="inlineStr">
        <is>
          <t>Lease Liabilities, Total</t>
        </is>
      </c>
      <c r="B12" s="5" t="n">
        <v>47906</v>
      </c>
      <c r="C12" s="6" t="n">
        <v>49251</v>
      </c>
    </row>
    <row r="13">
      <c r="A13" s="4" t="inlineStr">
        <is>
          <t>Operating Lease, Weighted Average Remaining Lease Term</t>
        </is>
      </c>
      <c r="B13" s="4" t="inlineStr">
        <is>
          <t>5 years 9 months 18 days</t>
        </is>
      </c>
    </row>
    <row r="14">
      <c r="A14" s="4" t="inlineStr">
        <is>
          <t>Finance Lease, Weighted Average Remaining Lease Term</t>
        </is>
      </c>
      <c r="B14" s="4" t="inlineStr">
        <is>
          <t>1 year</t>
        </is>
      </c>
    </row>
    <row r="15">
      <c r="A15" s="4" t="inlineStr">
        <is>
          <t>Operating Lease, Weighted Average Discount Rate, Percent</t>
        </is>
      </c>
      <c r="B15" s="4" t="inlineStr">
        <is>
          <t>6.30%</t>
        </is>
      </c>
    </row>
    <row r="16">
      <c r="A16" s="4" t="inlineStr">
        <is>
          <t>Finance Lease, Weighted Average Discount Rate, Percent</t>
        </is>
      </c>
      <c r="B16" s="4" t="inlineStr">
        <is>
          <t>9.50%</t>
        </is>
      </c>
    </row>
    <row r="17">
      <c r="A17" s="3" t="inlineStr">
        <is>
          <t>Income and Expenses, Lessee [Abstract]</t>
        </is>
      </c>
    </row>
    <row r="18">
      <c r="A18" s="4" t="inlineStr">
        <is>
          <t>Operating Lease, Expense</t>
        </is>
      </c>
      <c r="B18" s="5" t="n">
        <v>22174</v>
      </c>
      <c r="C18" s="6" t="n">
        <v>26375</v>
      </c>
      <c r="D18" s="5" t="n">
        <v>28646</v>
      </c>
    </row>
    <row r="19">
      <c r="A19" s="4" t="inlineStr">
        <is>
          <t>Finance Lease, Interest Expense</t>
        </is>
      </c>
      <c r="B19" s="6" t="n">
        <v>209</v>
      </c>
      <c r="C19" s="6" t="n">
        <v>462</v>
      </c>
      <c r="D19" s="6" t="n">
        <v>320</v>
      </c>
    </row>
    <row r="20">
      <c r="A20" s="4" t="inlineStr">
        <is>
          <t>Finance Lease, Right-of-Use Asset, Amortization</t>
        </is>
      </c>
      <c r="B20" s="6" t="n">
        <v>423</v>
      </c>
      <c r="C20" s="6" t="n">
        <v>423</v>
      </c>
      <c r="D20" s="6" t="n">
        <v>481</v>
      </c>
    </row>
    <row r="21">
      <c r="A21" s="4" t="inlineStr">
        <is>
          <t>Net Lease Cost</t>
        </is>
      </c>
      <c r="B21" s="6" t="n">
        <v>22806</v>
      </c>
      <c r="C21" s="6" t="n">
        <v>27260</v>
      </c>
      <c r="D21" s="6" t="n">
        <v>29447</v>
      </c>
    </row>
    <row r="22">
      <c r="A22" s="4" t="inlineStr">
        <is>
          <t>Short-term Lease, Cost</t>
        </is>
      </c>
      <c r="B22" s="6" t="n">
        <v>2000</v>
      </c>
      <c r="C22" s="6" t="n">
        <v>3200</v>
      </c>
    </row>
    <row r="23">
      <c r="A23" s="4" t="inlineStr">
        <is>
          <t>Variable Lease, Cost</t>
        </is>
      </c>
      <c r="B23" s="6" t="n">
        <v>2100</v>
      </c>
      <c r="C23" s="6" t="n">
        <v>3700</v>
      </c>
    </row>
    <row r="24">
      <c r="A24" s="3" t="inlineStr">
        <is>
          <t>Cash Flow, Operating Activities, Lessee [Abstract]</t>
        </is>
      </c>
    </row>
    <row r="25">
      <c r="A25" s="4" t="inlineStr">
        <is>
          <t>Operating Lease, Payments</t>
        </is>
      </c>
      <c r="B25" s="6" t="n">
        <v>18079</v>
      </c>
    </row>
    <row r="26">
      <c r="A26" s="4" t="inlineStr">
        <is>
          <t>Finance Lease, Interest Payment on Liability</t>
        </is>
      </c>
      <c r="B26" s="6" t="n">
        <v>209</v>
      </c>
    </row>
    <row r="27">
      <c r="A27" s="4" t="inlineStr">
        <is>
          <t>Lease assets obtained in exchange for new operating lease liabilities</t>
        </is>
      </c>
      <c r="B27" s="6" t="n">
        <v>14881</v>
      </c>
      <c r="C27" s="5" t="n">
        <v>7974</v>
      </c>
      <c r="D27" s="5" t="n">
        <v>0</v>
      </c>
    </row>
    <row r="28">
      <c r="A28" s="3" t="inlineStr">
        <is>
          <t>Cash Flow, Financing Activities, Lessee [Abstract]</t>
        </is>
      </c>
    </row>
    <row r="29">
      <c r="A29" s="4" t="inlineStr">
        <is>
          <t>Finance Lease, Principal Payments</t>
        </is>
      </c>
      <c r="B29" s="6" t="n">
        <v>1219</v>
      </c>
    </row>
    <row r="30">
      <c r="A30" s="3" t="inlineStr">
        <is>
          <t>Operating Lease Liabilities, Payments Due [Abstract]</t>
        </is>
      </c>
    </row>
    <row r="31">
      <c r="A31" s="4" t="inlineStr">
        <is>
          <t>Lessee, Operating Lease, Liability, Payments, Due Next Twelve Months</t>
        </is>
      </c>
      <c r="B31" s="6" t="n">
        <v>16080</v>
      </c>
    </row>
    <row r="32">
      <c r="A32" s="4" t="inlineStr">
        <is>
          <t>Lessee, Operating Lease, Liability, Payments, Due Year Two</t>
        </is>
      </c>
      <c r="B32" s="6" t="n">
        <v>12144</v>
      </c>
    </row>
    <row r="33">
      <c r="A33" s="4" t="inlineStr">
        <is>
          <t>Lessee, Operating Lease, Liability, Payments, Due Year Three</t>
        </is>
      </c>
      <c r="B33" s="6" t="n">
        <v>8476</v>
      </c>
    </row>
    <row r="34">
      <c r="A34" s="4" t="inlineStr">
        <is>
          <t>Lessee, Operating Lease, Liability, Payments, Due Year Four</t>
        </is>
      </c>
      <c r="B34" s="6" t="n">
        <v>3801</v>
      </c>
    </row>
    <row r="35">
      <c r="A35" s="4" t="inlineStr">
        <is>
          <t>Lessee, Operating Lease, Liability, Payments, Due Year Five</t>
        </is>
      </c>
      <c r="B35" s="6" t="n">
        <v>3141</v>
      </c>
    </row>
    <row r="36">
      <c r="A36" s="4" t="inlineStr">
        <is>
          <t>Lessee, Operating Lease, Liability, Payments, Due after Year Five</t>
        </is>
      </c>
      <c r="B36" s="6" t="n">
        <v>13266</v>
      </c>
    </row>
    <row r="37">
      <c r="A37" s="4" t="inlineStr">
        <is>
          <t>Lessee, Operating Lease, Liability, Payments, Due</t>
        </is>
      </c>
      <c r="B37" s="6" t="n">
        <v>56908</v>
      </c>
    </row>
    <row r="38">
      <c r="A38" s="4" t="inlineStr">
        <is>
          <t>Lessee, Operating Lease, Liability, Undiscounted Excess Amount</t>
        </is>
      </c>
      <c r="B38" s="6" t="n">
        <v>-9697</v>
      </c>
    </row>
    <row r="39">
      <c r="A39" s="4" t="inlineStr">
        <is>
          <t>Operating Lease, Liability</t>
        </is>
      </c>
      <c r="B39" s="6" t="n">
        <v>47211</v>
      </c>
    </row>
    <row r="40">
      <c r="A40" s="3" t="inlineStr">
        <is>
          <t>Finance Lease Liabilities, Payments, Due [Abstract]</t>
        </is>
      </c>
    </row>
    <row r="41">
      <c r="A41" s="4" t="inlineStr">
        <is>
          <t>Finance Lease, Liability, Payments, Due Next Twelve Months</t>
        </is>
      </c>
      <c r="B41" s="6" t="n">
        <v>726</v>
      </c>
    </row>
    <row r="42">
      <c r="A42" s="4" t="inlineStr">
        <is>
          <t>Finance Lease, Liability, Payments, Due Year Two</t>
        </is>
      </c>
      <c r="B42" s="6" t="n">
        <v>0</v>
      </c>
    </row>
    <row r="43">
      <c r="A43" s="4" t="inlineStr">
        <is>
          <t>Finance Lease, Liability, Payments, Due Year Three</t>
        </is>
      </c>
      <c r="B43" s="6" t="n">
        <v>0</v>
      </c>
    </row>
    <row r="44">
      <c r="A44" s="4" t="inlineStr">
        <is>
          <t>Finance Lease, Liability, Payments, Due Year Four</t>
        </is>
      </c>
      <c r="B44" s="6" t="n">
        <v>0</v>
      </c>
    </row>
    <row r="45">
      <c r="A45" s="4" t="inlineStr">
        <is>
          <t>Finance Lease, Liability, Payments, Due Year Five</t>
        </is>
      </c>
      <c r="B45" s="6" t="n">
        <v>0</v>
      </c>
    </row>
    <row r="46">
      <c r="A46" s="4" t="inlineStr">
        <is>
          <t>Finance Lease, Liability, Payments, Due after Year Five</t>
        </is>
      </c>
      <c r="B46" s="6" t="n">
        <v>0</v>
      </c>
    </row>
    <row r="47">
      <c r="A47" s="4" t="inlineStr">
        <is>
          <t>Finance Lease, Liability, Payments, Due</t>
        </is>
      </c>
      <c r="B47" s="6" t="n">
        <v>726</v>
      </c>
    </row>
    <row r="48">
      <c r="A48" s="4" t="inlineStr">
        <is>
          <t>Finance Lease, Liability, Undiscounted Excess Amount</t>
        </is>
      </c>
      <c r="B48" s="6" t="n">
        <v>-31</v>
      </c>
    </row>
    <row r="49">
      <c r="A49" s="4" t="inlineStr">
        <is>
          <t>Finance Lease, Liability</t>
        </is>
      </c>
      <c r="B49" s="6" t="n">
        <v>695</v>
      </c>
    </row>
    <row r="50">
      <c r="A50" s="3" t="inlineStr">
        <is>
          <t>Total lease liability payments [Abstract]</t>
        </is>
      </c>
    </row>
    <row r="51">
      <c r="A51" s="4" t="inlineStr">
        <is>
          <t>lease liability due next twelve months</t>
        </is>
      </c>
      <c r="B51" s="6" t="n">
        <v>16806</v>
      </c>
    </row>
    <row r="52">
      <c r="A52" s="4" t="inlineStr">
        <is>
          <t>Lease Liability, Payments Due Year Two</t>
        </is>
      </c>
      <c r="B52" s="6" t="n">
        <v>12144</v>
      </c>
    </row>
    <row r="53">
      <c r="A53" s="4" t="inlineStr">
        <is>
          <t>Lease Liability, Payments Due Year 3</t>
        </is>
      </c>
      <c r="B53" s="6" t="n">
        <v>8476</v>
      </c>
    </row>
    <row r="54">
      <c r="A54" s="4" t="inlineStr">
        <is>
          <t>Lease Liability, Payments Due Year Four</t>
        </is>
      </c>
      <c r="B54" s="6" t="n">
        <v>3801</v>
      </c>
    </row>
    <row r="55">
      <c r="A55" s="4" t="inlineStr">
        <is>
          <t>Lease Liability, Payments Due Year 5</t>
        </is>
      </c>
      <c r="B55" s="6" t="n">
        <v>3141</v>
      </c>
    </row>
    <row r="56">
      <c r="A56" s="4" t="inlineStr">
        <is>
          <t>Lease Liability, Payments Due After Year Five</t>
        </is>
      </c>
      <c r="B56" s="6" t="n">
        <v>13266</v>
      </c>
    </row>
    <row r="57">
      <c r="A57" s="4" t="inlineStr">
        <is>
          <t>Lease Liability, Payments Due</t>
        </is>
      </c>
      <c r="B57" s="6" t="n">
        <v>57634</v>
      </c>
    </row>
    <row r="58">
      <c r="A58" s="4" t="inlineStr">
        <is>
          <t>Lease Liability, Undiscounted Excess Amount</t>
        </is>
      </c>
      <c r="B58" s="5" t="n">
        <v>-972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Jan. 30, 2021</t>
        </is>
      </c>
      <c r="C2" s="2" t="inlineStr">
        <is>
          <t>Feb. 01, 2020</t>
        </is>
      </c>
      <c r="D2" s="2" t="inlineStr">
        <is>
          <t>Feb. 02, 2019</t>
        </is>
      </c>
    </row>
    <row r="3">
      <c r="A3" s="3" t="inlineStr">
        <is>
          <t>Statement of Comprehensive Income [Abstract]</t>
        </is>
      </c>
    </row>
    <row r="4">
      <c r="A4" s="4" t="inlineStr">
        <is>
          <t>Amortization of retirement plan and other retiree benefit adjustments, tax</t>
        </is>
      </c>
      <c r="B4" s="5" t="n">
        <v>-1176</v>
      </c>
      <c r="C4" s="5" t="n">
        <v>-5887</v>
      </c>
      <c r="D4" s="5" t="n">
        <v>16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5" customWidth="1" min="6" max="6"/>
    <col width="33" customWidth="1" min="7" max="7"/>
    <col width="33" customWidth="1" min="8" max="8"/>
  </cols>
  <sheetData>
    <row r="1">
      <c r="A1" s="1" t="inlineStr">
        <is>
          <t>Consolidated Statements of Stockholders' Equity - USD ($) $ in Thousands</t>
        </is>
      </c>
      <c r="B1" s="2" t="inlineStr">
        <is>
          <t>Total</t>
        </is>
      </c>
      <c r="C1" s="2" t="inlineStr">
        <is>
          <t>Additional Paid-in Capital</t>
        </is>
      </c>
      <c r="D1" s="2" t="inlineStr">
        <is>
          <t>Accumulated Other Comprehensive Loss</t>
        </is>
      </c>
      <c r="E1" s="2" t="inlineStr">
        <is>
          <t>Retained Earnings</t>
        </is>
      </c>
      <c r="F1" s="2" t="inlineStr">
        <is>
          <t>Treasury Stock</t>
        </is>
      </c>
      <c r="G1" s="2" t="inlineStr">
        <is>
          <t>Common Stock Class ACommon Stock</t>
        </is>
      </c>
      <c r="H1" s="2" t="inlineStr">
        <is>
          <t>Common Stock Class BCommon Stock</t>
        </is>
      </c>
    </row>
    <row r="2">
      <c r="A2" s="4" t="inlineStr">
        <is>
          <t>Net (loss) income</t>
        </is>
      </c>
      <c r="B2" s="5" t="n">
        <v>170263</v>
      </c>
      <c r="E2" s="5" t="n">
        <v>170263</v>
      </c>
    </row>
    <row r="3">
      <c r="A3" s="4" t="inlineStr">
        <is>
          <t>Income Tax Effects Allocated Directly to Equity, Cumulative Effect of Change in Accounting Principle</t>
        </is>
      </c>
      <c r="B3" s="6" t="n">
        <v>-69116</v>
      </c>
      <c r="D3" s="5" t="n">
        <v>-2542</v>
      </c>
      <c r="E3" s="6" t="n">
        <v>-66574</v>
      </c>
    </row>
    <row r="4">
      <c r="A4" s="4" t="inlineStr">
        <is>
          <t>Balance at Feb. 03, 2018</t>
        </is>
      </c>
      <c r="B4" s="6" t="n">
        <v>1708155</v>
      </c>
      <c r="C4" s="5" t="n">
        <v>946147</v>
      </c>
      <c r="D4" s="6" t="n">
        <v>-15444</v>
      </c>
      <c r="E4" s="6" t="n">
        <v>4365219</v>
      </c>
      <c r="F4" s="5" t="n">
        <v>-3589006</v>
      </c>
      <c r="G4" s="5" t="n">
        <v>1199</v>
      </c>
      <c r="H4" s="5" t="n">
        <v>40</v>
      </c>
    </row>
    <row r="5">
      <c r="A5" s="3" t="inlineStr">
        <is>
          <t>Increase (Decrease) in Stockholders' Equity</t>
        </is>
      </c>
    </row>
    <row r="6">
      <c r="A6" s="4" t="inlineStr">
        <is>
          <t>Other comprehensive income (loss)</t>
        </is>
      </c>
      <c r="B6" s="6" t="n">
        <v>5177</v>
      </c>
      <c r="D6" s="6" t="n">
        <v>5177</v>
      </c>
    </row>
    <row r="7">
      <c r="A7" s="4" t="inlineStr">
        <is>
          <t>Issuance of 49,347, 47,018 and 38,809 shares under stock plans during the years 2020, 2019 and 2018.</t>
        </is>
      </c>
      <c r="B7" s="6" t="n">
        <v>2688</v>
      </c>
      <c r="C7" s="6" t="n">
        <v>2688</v>
      </c>
      <c r="G7" s="6" t="n">
        <v>0</v>
      </c>
    </row>
    <row r="8">
      <c r="A8" s="4" t="inlineStr">
        <is>
          <t>Purchase of 2,230,877, 2,198,779 and 1,796,908 shares of treasury stock during the years 2020, 2019 and 2018</t>
        </is>
      </c>
      <c r="B8" s="6" t="n">
        <v>-127884</v>
      </c>
      <c r="F8" s="6" t="n">
        <v>127884</v>
      </c>
    </row>
    <row r="9">
      <c r="A9" s="3" t="inlineStr">
        <is>
          <t>Cash dividends declared:</t>
        </is>
      </c>
    </row>
    <row r="10">
      <c r="A10" s="4" t="inlineStr">
        <is>
          <t>Common stock, $0.60, $0.50 and $0.40 per share during the years 2020, 2019 and 2018, respectively</t>
        </is>
      </c>
      <c r="B10" s="6" t="n">
        <v>-10902</v>
      </c>
      <c r="E10" s="6" t="n">
        <v>-10902</v>
      </c>
    </row>
    <row r="11">
      <c r="A11" s="4" t="inlineStr">
        <is>
          <t>Balance at Feb. 02, 2019</t>
        </is>
      </c>
      <c r="B11" s="6" t="n">
        <v>1678381</v>
      </c>
      <c r="C11" s="6" t="n">
        <v>948835</v>
      </c>
      <c r="D11" s="6" t="n">
        <v>-12809</v>
      </c>
      <c r="E11" s="6" t="n">
        <v>4458006</v>
      </c>
      <c r="F11" s="6" t="n">
        <v>-3716890</v>
      </c>
      <c r="G11" s="6" t="n">
        <v>1199</v>
      </c>
      <c r="H11" s="6" t="n">
        <v>40</v>
      </c>
    </row>
    <row r="12">
      <c r="A12" s="4" t="inlineStr">
        <is>
          <t>Net (loss) income</t>
        </is>
      </c>
      <c r="B12" s="6" t="n">
        <v>111081</v>
      </c>
      <c r="E12" s="6" t="n">
        <v>111081</v>
      </c>
    </row>
    <row r="13">
      <c r="A13" s="3" t="inlineStr">
        <is>
          <t>Increase (Decrease) in Stockholders' Equity</t>
        </is>
      </c>
    </row>
    <row r="14">
      <c r="A14" s="4" t="inlineStr">
        <is>
          <t>Other comprehensive income (loss)</t>
        </is>
      </c>
      <c r="B14" s="6" t="n">
        <v>-18250</v>
      </c>
      <c r="D14" s="6" t="n">
        <v>-18250</v>
      </c>
    </row>
    <row r="15">
      <c r="A15" s="4" t="inlineStr">
        <is>
          <t>Issuance of 49,347, 47,018 and 38,809 shares under stock plans during the years 2020, 2019 and 2018.</t>
        </is>
      </c>
      <c r="B15" s="6" t="n">
        <v>2891</v>
      </c>
      <c r="C15" s="6" t="n">
        <v>2891</v>
      </c>
      <c r="G15" s="6" t="n">
        <v>0</v>
      </c>
    </row>
    <row r="16">
      <c r="A16" s="4" t="inlineStr">
        <is>
          <t>Purchase of 2,230,877, 2,198,779 and 1,796,908 shares of treasury stock during the years 2020, 2019 and 2018</t>
        </is>
      </c>
      <c r="B16" s="6" t="n">
        <v>-138251</v>
      </c>
      <c r="F16" s="6" t="n">
        <v>-138251</v>
      </c>
    </row>
    <row r="17">
      <c r="A17" s="3" t="inlineStr">
        <is>
          <t>Cash dividends declared:</t>
        </is>
      </c>
    </row>
    <row r="18">
      <c r="A18" s="4" t="inlineStr">
        <is>
          <t>Common stock, $0.60, $0.50 and $0.40 per share during the years 2020, 2019 and 2018, respectively</t>
        </is>
      </c>
      <c r="B18" s="6" t="n">
        <v>-12593</v>
      </c>
      <c r="E18" s="6" t="n">
        <v>-12593</v>
      </c>
    </row>
    <row r="19">
      <c r="A19" s="4" t="inlineStr">
        <is>
          <t>Balance at Feb. 01, 2020</t>
        </is>
      </c>
      <c r="B19" s="6" t="n">
        <v>1623259</v>
      </c>
      <c r="C19" s="6" t="n">
        <v>951726</v>
      </c>
      <c r="D19" s="6" t="n">
        <v>-31059</v>
      </c>
      <c r="E19" s="6" t="n">
        <v>4556494</v>
      </c>
      <c r="F19" s="6" t="n">
        <v>-3855141</v>
      </c>
      <c r="G19" s="6" t="n">
        <v>1199</v>
      </c>
      <c r="H19" s="6" t="n">
        <v>40</v>
      </c>
    </row>
    <row r="20">
      <c r="A20" s="4" t="inlineStr">
        <is>
          <t>Net (loss) income</t>
        </is>
      </c>
      <c r="B20" s="6" t="n">
        <v>-71654</v>
      </c>
      <c r="E20" s="6" t="n">
        <v>-71654</v>
      </c>
    </row>
    <row r="21">
      <c r="A21" s="3" t="inlineStr">
        <is>
          <t>Increase (Decrease) in Stockholders' Equity</t>
        </is>
      </c>
    </row>
    <row r="22">
      <c r="A22" s="4" t="inlineStr">
        <is>
          <t>Other comprehensive income (loss)</t>
        </is>
      </c>
      <c r="B22" s="6" t="n">
        <v>-3876</v>
      </c>
      <c r="D22" s="6" t="n">
        <v>-3876</v>
      </c>
    </row>
    <row r="23">
      <c r="A23" s="4" t="inlineStr">
        <is>
          <t>Issuance of 49,347, 47,018 and 38,809 shares under stock plans during the years 2020, 2019 and 2018.</t>
        </is>
      </c>
      <c r="B23" s="6" t="n">
        <v>2406</v>
      </c>
      <c r="C23" s="6" t="n">
        <v>2405</v>
      </c>
      <c r="G23" s="6" t="n">
        <v>1</v>
      </c>
    </row>
    <row r="24">
      <c r="A24" s="4" t="inlineStr">
        <is>
          <t>Purchase of 2,230,877, 2,198,779 and 1,796,908 shares of treasury stock during the years 2020, 2019 and 2018</t>
        </is>
      </c>
      <c r="B24" s="6" t="n">
        <v>-95556</v>
      </c>
      <c r="F24" s="6" t="n">
        <v>-95556</v>
      </c>
    </row>
    <row r="25">
      <c r="A25" s="3" t="inlineStr">
        <is>
          <t>Cash dividends declared:</t>
        </is>
      </c>
    </row>
    <row r="26">
      <c r="A26" s="4" t="inlineStr">
        <is>
          <t>Common stock, $0.60, $0.50 and $0.40 per share during the years 2020, 2019 and 2018, respectively</t>
        </is>
      </c>
      <c r="B26" s="6" t="n">
        <v>-13571</v>
      </c>
      <c r="E26" s="6" t="n">
        <v>-13571</v>
      </c>
    </row>
    <row r="27">
      <c r="A27" s="4" t="inlineStr">
        <is>
          <t>Balance at Jan. 30, 2021</t>
        </is>
      </c>
      <c r="B27" s="5" t="n">
        <v>1441008</v>
      </c>
      <c r="C27" s="5" t="n">
        <v>954131</v>
      </c>
      <c r="D27" s="5" t="n">
        <v>-34935</v>
      </c>
      <c r="E27" s="5" t="n">
        <v>4471269</v>
      </c>
      <c r="F27" s="5" t="n">
        <v>-3950697</v>
      </c>
      <c r="G27" s="5" t="n">
        <v>1200</v>
      </c>
      <c r="H27" s="5" t="n">
        <v>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an. 30, 2021</t>
        </is>
      </c>
      <c r="C2" s="2" t="inlineStr">
        <is>
          <t>Feb. 01, 2020</t>
        </is>
      </c>
      <c r="D2" s="2" t="inlineStr">
        <is>
          <t>Feb. 02, 2019</t>
        </is>
      </c>
    </row>
    <row r="3">
      <c r="A3" s="3" t="inlineStr">
        <is>
          <t>Statement of Stockholders' Equity [Abstract]</t>
        </is>
      </c>
    </row>
    <row r="4">
      <c r="A4" s="4" t="inlineStr">
        <is>
          <t>Issuance of shares under stock option and stock bonus plans, shares</t>
        </is>
      </c>
      <c r="B4" s="6" t="n">
        <v>49347</v>
      </c>
      <c r="C4" s="6" t="n">
        <v>47018</v>
      </c>
      <c r="D4" s="6" t="n">
        <v>38809</v>
      </c>
    </row>
    <row r="5">
      <c r="A5" s="4" t="inlineStr">
        <is>
          <t>Purchase of shares of treasury stock, shares</t>
        </is>
      </c>
      <c r="B5" s="6" t="n">
        <v>2230877</v>
      </c>
      <c r="C5" s="6" t="n">
        <v>2198779</v>
      </c>
      <c r="D5" s="6" t="n">
        <v>1796908</v>
      </c>
    </row>
    <row r="6">
      <c r="A6" s="4" t="inlineStr">
        <is>
          <t>Cash dividends declared: common stock, per share (in dollars per share)</t>
        </is>
      </c>
      <c r="B6" s="7" t="n">
        <v>0.6</v>
      </c>
      <c r="C6" s="7" t="n">
        <v>0.5</v>
      </c>
      <c r="D6" s="7" t="n">
        <v>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0, 2021</t>
        </is>
      </c>
      <c r="C2" s="2" t="inlineStr">
        <is>
          <t>Feb. 01, 2020</t>
        </is>
      </c>
      <c r="D2" s="2" t="inlineStr">
        <is>
          <t>Feb. 02, 2019</t>
        </is>
      </c>
    </row>
    <row r="3">
      <c r="A3" s="3" t="inlineStr">
        <is>
          <t>Operating activities:</t>
        </is>
      </c>
    </row>
    <row r="4">
      <c r="A4" s="4" t="inlineStr">
        <is>
          <t>Net (loss) income</t>
        </is>
      </c>
      <c r="B4" s="5" t="n">
        <v>-71654</v>
      </c>
      <c r="C4" s="5" t="n">
        <v>111081</v>
      </c>
      <c r="D4" s="5" t="n">
        <v>170263</v>
      </c>
    </row>
    <row r="5">
      <c r="A5" s="3" t="inlineStr">
        <is>
          <t>Adjustments to reconcile net income to net cash provided by operating activities:</t>
        </is>
      </c>
    </row>
    <row r="6">
      <c r="A6" s="4" t="inlineStr">
        <is>
          <t>Depreciation and amortization of property and other deferred cost</t>
        </is>
      </c>
      <c r="B6" s="6" t="n">
        <v>216315</v>
      </c>
      <c r="C6" s="6" t="n">
        <v>224309</v>
      </c>
      <c r="D6" s="6" t="n">
        <v>225849</v>
      </c>
    </row>
    <row r="7">
      <c r="A7" s="4" t="inlineStr">
        <is>
          <t>Deferred income taxes</t>
        </is>
      </c>
      <c r="B7" s="6" t="n">
        <v>-23946</v>
      </c>
      <c r="C7" s="6" t="n">
        <v>-5415</v>
      </c>
      <c r="D7" s="6" t="n">
        <v>334</v>
      </c>
    </row>
    <row r="8">
      <c r="A8" s="4" t="inlineStr">
        <is>
          <t>Loss (gain) on disposal of assets</t>
        </is>
      </c>
      <c r="B8" s="6" t="n">
        <v>-2230</v>
      </c>
      <c r="C8" s="6" t="n">
        <v>20293</v>
      </c>
      <c r="D8" s="6" t="n">
        <v>-48</v>
      </c>
    </row>
    <row r="9">
      <c r="A9" s="4" t="inlineStr">
        <is>
          <t>Proceeds from insurance</t>
        </is>
      </c>
      <c r="B9" s="6" t="n">
        <v>7682</v>
      </c>
      <c r="C9" s="6" t="n">
        <v>397</v>
      </c>
      <c r="D9" s="6" t="n">
        <v>0</v>
      </c>
    </row>
    <row r="10">
      <c r="A10" s="4" t="inlineStr">
        <is>
          <t>Gain from insurance proceeds</t>
        </is>
      </c>
      <c r="B10" s="6" t="n">
        <v>-548</v>
      </c>
      <c r="C10" s="6" t="n">
        <v>0</v>
      </c>
      <c r="D10" s="6" t="n">
        <v>0</v>
      </c>
    </row>
    <row r="11">
      <c r="A11" s="4" t="inlineStr">
        <is>
          <t>Impairment charge on long-lived assets held for use</t>
        </is>
      </c>
      <c r="B11" s="6" t="n">
        <v>10736</v>
      </c>
      <c r="C11" s="6" t="n">
        <v>0</v>
      </c>
      <c r="D11" s="6" t="n">
        <v>0</v>
      </c>
    </row>
    <row r="12">
      <c r="A12" s="3" t="inlineStr">
        <is>
          <t>Changes in operating assets and liabilities:</t>
        </is>
      </c>
    </row>
    <row r="13">
      <c r="A13" s="4" t="inlineStr">
        <is>
          <t>Decrease (increase) in accounts receivable</t>
        </is>
      </c>
      <c r="B13" s="6" t="n">
        <v>9467</v>
      </c>
      <c r="C13" s="6" t="n">
        <v>3693</v>
      </c>
      <c r="D13" s="6" t="n">
        <v>-11416</v>
      </c>
    </row>
    <row r="14">
      <c r="A14" s="4" t="inlineStr">
        <is>
          <t>Decrease (increase) in merchandise inventories</t>
        </is>
      </c>
      <c r="B14" s="6" t="n">
        <v>377244</v>
      </c>
      <c r="C14" s="6" t="n">
        <v>63410</v>
      </c>
      <c r="D14" s="6" t="n">
        <v>-64856</v>
      </c>
    </row>
    <row r="15">
      <c r="A15" s="4" t="inlineStr">
        <is>
          <t>(Increase) decrease in other current assets</t>
        </is>
      </c>
      <c r="B15" s="6" t="n">
        <v>-11847</v>
      </c>
      <c r="C15" s="6" t="n">
        <v>9554</v>
      </c>
      <c r="D15" s="6" t="n">
        <v>-17416</v>
      </c>
    </row>
    <row r="16">
      <c r="A16" s="4" t="inlineStr">
        <is>
          <t>Increase in other assets</t>
        </is>
      </c>
      <c r="B16" s="6" t="n">
        <v>-14</v>
      </c>
      <c r="C16" s="6" t="n">
        <v>-1220</v>
      </c>
      <c r="D16" s="6" t="n">
        <v>-10419</v>
      </c>
    </row>
    <row r="17">
      <c r="A17" s="4" t="inlineStr">
        <is>
          <t xml:space="preserve">(Decrease) increase in trade accounts payable and accrued expenses and other liabilities        </t>
        </is>
      </c>
      <c r="B17" s="6" t="n">
        <v>-123285</v>
      </c>
      <c r="C17" s="6" t="n">
        <v>-25597</v>
      </c>
      <c r="D17" s="6" t="n">
        <v>104060</v>
      </c>
    </row>
    <row r="18">
      <c r="A18" s="4" t="inlineStr">
        <is>
          <t>(Decrease) increase in income taxes payable</t>
        </is>
      </c>
      <c r="B18" s="6" t="n">
        <v>-139434</v>
      </c>
      <c r="C18" s="6" t="n">
        <v>5155</v>
      </c>
      <c r="D18" s="6" t="n">
        <v>-29159</v>
      </c>
    </row>
    <row r="19">
      <c r="A19" s="4" t="inlineStr">
        <is>
          <t>Net cash provided by operating activities</t>
        </is>
      </c>
      <c r="B19" s="6" t="n">
        <v>252946</v>
      </c>
      <c r="C19" s="6" t="n">
        <v>365074</v>
      </c>
      <c r="D19" s="6" t="n">
        <v>367288</v>
      </c>
    </row>
    <row r="20">
      <c r="A20" s="3" t="inlineStr">
        <is>
          <t>Investing activities:</t>
        </is>
      </c>
    </row>
    <row r="21">
      <c r="A21" s="4" t="inlineStr">
        <is>
          <t>Purchase of property and equipment and capitalized software</t>
        </is>
      </c>
      <c r="B21" s="6" t="n">
        <v>-60453</v>
      </c>
      <c r="C21" s="6" t="n">
        <v>-103383</v>
      </c>
      <c r="D21" s="6" t="n">
        <v>-137064</v>
      </c>
    </row>
    <row r="22">
      <c r="A22" s="4" t="inlineStr">
        <is>
          <t>Proceeds from disposal of assets</t>
        </is>
      </c>
      <c r="B22" s="6" t="n">
        <v>1538</v>
      </c>
      <c r="C22" s="6" t="n">
        <v>30580</v>
      </c>
      <c r="D22" s="6" t="n">
        <v>2003</v>
      </c>
    </row>
    <row r="23">
      <c r="A23" s="4" t="inlineStr">
        <is>
          <t>Proceeds from insurance</t>
        </is>
      </c>
      <c r="B23" s="6" t="n">
        <v>10320</v>
      </c>
      <c r="C23" s="6" t="n">
        <v>2416</v>
      </c>
      <c r="D23" s="6" t="n">
        <v>3477</v>
      </c>
    </row>
    <row r="24">
      <c r="A24" s="4" t="inlineStr">
        <is>
          <t>Distribution from joint venture</t>
        </is>
      </c>
      <c r="B24" s="6" t="n">
        <v>215</v>
      </c>
      <c r="C24" s="6" t="n">
        <v>2295</v>
      </c>
      <c r="D24" s="6" t="n">
        <v>3835</v>
      </c>
    </row>
    <row r="25">
      <c r="A25" s="4" t="inlineStr">
        <is>
          <t>Net cash used in investing activities</t>
        </is>
      </c>
      <c r="B25" s="6" t="n">
        <v>-48380</v>
      </c>
      <c r="C25" s="6" t="n">
        <v>-68092</v>
      </c>
      <c r="D25" s="6" t="n">
        <v>-127749</v>
      </c>
    </row>
    <row r="26">
      <c r="A26" s="3" t="inlineStr">
        <is>
          <t>Financing activities:</t>
        </is>
      </c>
    </row>
    <row r="27">
      <c r="A27" s="4" t="inlineStr">
        <is>
          <t>Principal payments on long-term debt and finance lease liabilities</t>
        </is>
      </c>
      <c r="B27" s="6" t="n">
        <v>-1219</v>
      </c>
      <c r="C27" s="6" t="n">
        <v>-966</v>
      </c>
      <c r="D27" s="6" t="n">
        <v>-162066</v>
      </c>
    </row>
    <row r="28">
      <c r="A28" s="4" t="inlineStr">
        <is>
          <t>Cash dividends paid</t>
        </is>
      </c>
      <c r="B28" s="6" t="n">
        <v>-13976</v>
      </c>
      <c r="C28" s="6" t="n">
        <v>-11520</v>
      </c>
      <c r="D28" s="6" t="n">
        <v>-11108</v>
      </c>
    </row>
    <row r="29">
      <c r="A29" s="4" t="inlineStr">
        <is>
          <t>Purchase of treasury stock</t>
        </is>
      </c>
      <c r="B29" s="6" t="n">
        <v>-102879</v>
      </c>
      <c r="C29" s="6" t="n">
        <v>-130928</v>
      </c>
      <c r="D29" s="6" t="n">
        <v>-129884</v>
      </c>
    </row>
    <row r="30">
      <c r="A30" s="4" t="inlineStr">
        <is>
          <t>Issuance cost of line of credit</t>
        </is>
      </c>
      <c r="B30" s="6" t="n">
        <v>3230</v>
      </c>
      <c r="C30" s="6" t="n">
        <v>0</v>
      </c>
      <c r="D30" s="6" t="n">
        <v>0</v>
      </c>
    </row>
    <row r="31">
      <c r="A31" s="4" t="inlineStr">
        <is>
          <t>Net cash used in financing activities</t>
        </is>
      </c>
      <c r="B31" s="6" t="n">
        <v>-121304</v>
      </c>
      <c r="C31" s="6" t="n">
        <v>-143414</v>
      </c>
      <c r="D31" s="6" t="n">
        <v>-303058</v>
      </c>
    </row>
    <row r="32">
      <c r="A32" s="4" t="inlineStr">
        <is>
          <t>Increase (decrease) in cash and cash equivalents</t>
        </is>
      </c>
      <c r="B32" s="6" t="n">
        <v>83262</v>
      </c>
      <c r="C32" s="6" t="n">
        <v>153568</v>
      </c>
      <c r="D32" s="6" t="n">
        <v>-63519</v>
      </c>
    </row>
    <row r="33">
      <c r="A33" s="4" t="inlineStr">
        <is>
          <t>Cash and cash equivalents, beginning of year</t>
        </is>
      </c>
      <c r="B33" s="6" t="n">
        <v>277077</v>
      </c>
      <c r="C33" s="6" t="n">
        <v>123509</v>
      </c>
      <c r="D33" s="6" t="n">
        <v>187028</v>
      </c>
    </row>
    <row r="34">
      <c r="A34" s="4" t="inlineStr">
        <is>
          <t>Cash and cash equivalents, end of year</t>
        </is>
      </c>
      <c r="B34" s="6" t="n">
        <v>360339</v>
      </c>
      <c r="C34" s="6" t="n">
        <v>277077</v>
      </c>
      <c r="D34" s="6" t="n">
        <v>123509</v>
      </c>
    </row>
    <row r="35">
      <c r="A35" s="3" t="inlineStr">
        <is>
          <t>Non-cash transactions:</t>
        </is>
      </c>
    </row>
    <row r="36">
      <c r="A36" s="4" t="inlineStr">
        <is>
          <t>Accrued capital expenditures</t>
        </is>
      </c>
      <c r="B36" s="6" t="n">
        <v>6731</v>
      </c>
      <c r="C36" s="6" t="n">
        <v>9295</v>
      </c>
      <c r="D36" s="6" t="n">
        <v>2597</v>
      </c>
    </row>
    <row r="37">
      <c r="A37" s="4" t="inlineStr">
        <is>
          <t>Stock awards</t>
        </is>
      </c>
      <c r="B37" s="6" t="n">
        <v>2406</v>
      </c>
      <c r="C37" s="6" t="n">
        <v>2891</v>
      </c>
      <c r="D37" s="6" t="n">
        <v>2688</v>
      </c>
    </row>
    <row r="38">
      <c r="A38" s="4" t="inlineStr">
        <is>
          <t>Accrued purchases of treasury stock</t>
        </is>
      </c>
      <c r="B38" s="6" t="n">
        <v>0</v>
      </c>
      <c r="C38" s="6" t="n">
        <v>7323</v>
      </c>
      <c r="D38" s="6" t="n">
        <v>0</v>
      </c>
    </row>
    <row r="39">
      <c r="A39" s="4" t="inlineStr">
        <is>
          <t>Lease assets obtained in exchange for new operating lease liabilities</t>
        </is>
      </c>
      <c r="B39" s="5" t="n">
        <v>14881</v>
      </c>
      <c r="C39" s="5" t="n">
        <v>7974</v>
      </c>
      <c r="D3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7:13:45Z</dcterms:created>
  <dcterms:modified xmlns:dcterms="http://purl.org/dc/terms/" xmlns:xsi="http://www.w3.org/2001/XMLSchema-instance" xsi:type="dcterms:W3CDTF">2021-03-29T17:13:45Z</dcterms:modified>
</cp:coreProperties>
</file>